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Fair Value Measurements" sheetId="8" r:id="rId8"/>
    <s:sheet name="Property and Equipment, net" sheetId="9" r:id="rId9"/>
    <s:sheet name="Accrued Expenses" sheetId="10" r:id="rId10"/>
    <s:sheet name="Convertible Notes" sheetId="11" r:id="rId11"/>
    <s:sheet name="Commitments and Contingencies" sheetId="12" r:id="rId12"/>
    <s:sheet name="Redeemable Convertible Preferre" sheetId="13" r:id="rId13"/>
    <s:sheet name="Common Stock" sheetId="14" r:id="rId14"/>
    <s:sheet name="Revenue Recognition" sheetId="15" r:id="rId15"/>
    <s:sheet name="Stock Incentive Plan" sheetId="16" r:id="rId16"/>
    <s:sheet name="Income Taxes" sheetId="17" r:id="rId17"/>
    <s:sheet name="Net loss Per Share Attributable" sheetId="18" r:id="rId18"/>
    <s:sheet name="Subsequent Events" sheetId="19" r:id="rId19"/>
    <s:sheet name="Summary of Significant Accoun20" sheetId="20" r:id="rId20"/>
    <s:sheet name="Fair Value Measurements (Tables" sheetId="21" r:id="rId21"/>
    <s:sheet name="Property and Equipment, net (Ta" sheetId="22" r:id="rId22"/>
    <s:sheet name="Accrued Expenses (Tables)" sheetId="23" r:id="rId23"/>
    <s:sheet name="Convertible Notes (Tables)" sheetId="24" r:id="rId24"/>
    <s:sheet name="Commitments and Contingencies (" sheetId="25" r:id="rId25"/>
    <s:sheet name="Redeemable Convertible Prefer26" sheetId="26" r:id="rId26"/>
    <s:sheet name="Common Stock (Tables)" sheetId="27" r:id="rId27"/>
    <s:sheet name="Stock Incentive Plan (Tables)" sheetId="28" r:id="rId28"/>
    <s:sheet name="Net loss Per Share Attributab29" sheetId="29" r:id="rId29"/>
    <s:sheet name="Nature of Business (Details)" sheetId="30" r:id="rId30"/>
    <s:sheet name="Summary of Significant Accoun31" sheetId="31" r:id="rId31"/>
    <s:sheet name="Fair Value Measurements (Detail" sheetId="32" r:id="rId32"/>
    <s:sheet name="Property and Equipment, net (De" sheetId="33" r:id="rId33"/>
    <s:sheet name="Accrued Expenses (Details)" sheetId="34" r:id="rId34"/>
    <s:sheet name="Convertible Notes - Details and" sheetId="35" r:id="rId35"/>
    <s:sheet name="Convertible Notes - Assumptions" sheetId="36" r:id="rId36"/>
    <s:sheet name="Commitments and Contingencies -" sheetId="37" r:id="rId37"/>
    <s:sheet name="Commitments and Contingencies38" sheetId="38" r:id="rId38"/>
    <s:sheet name="Redeemable Convertible Prefer39" sheetId="39" r:id="rId39"/>
    <s:sheet name="Redeemable Convertible Prefer40" sheetId="40" r:id="rId40"/>
    <s:sheet name="Redeemable Convertible Prefer41" sheetId="41" r:id="rId41"/>
    <s:sheet name="Redeemable Convertible Prefer42" sheetId="42" r:id="rId42"/>
    <s:sheet name="Redeemable Convertible Prefer43" sheetId="43" r:id="rId43"/>
    <s:sheet name="Redeemable Convertible Prefer44" sheetId="44" r:id="rId44"/>
    <s:sheet name="Redeemable Convertible Prefer45" sheetId="45" r:id="rId45"/>
    <s:sheet name="Common Stock - Common stock par" sheetId="46" r:id="rId46"/>
    <s:sheet name="Common Stock - Additional infor" sheetId="47" r:id="rId47"/>
    <s:sheet name="Common Stock - Shares reserved " sheetId="48" r:id="rId48"/>
    <s:sheet name="Revenue Recognition (Details)" sheetId="49" r:id="rId49"/>
    <s:sheet name="Stock Incentive Plan - Incentiv" sheetId="50" r:id="rId50"/>
    <s:sheet name="Stock Incentive Plan - Stock-ba" sheetId="51" r:id="rId51"/>
    <s:sheet name="Stock Incentive Plan - Employee" sheetId="52" r:id="rId52"/>
    <s:sheet name="Stock Incentive Plan - Performa" sheetId="53" r:id="rId53"/>
    <s:sheet name="Net loss Per Share Attributab54" sheetId="54" r:id="rId54"/>
    <s:sheet name="Net loss Per Share Attributab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Sep. 30, 2016</t>
  </si>
  <si>
    <t>Nov. 29, 2016</t>
  </si>
  <si>
    <t>Document and Entity Information</t>
  </si>
  <si>
    <t>Entity Registrant Name</t>
  </si>
  <si>
    <t>Ra Pharmaceuticals, Inc.</t>
  </si>
  <si>
    <t>Entity Central Index Key</t>
  </si>
  <si>
    <t>Document Type</t>
  </si>
  <si>
    <t>10-Q</t>
  </si>
  <si>
    <t>Document Period End Date</t>
  </si>
  <si>
    <t>Sep.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t>
  </si>
  <si>
    <t>Prepaid expenses and other current assets</t>
  </si>
  <si>
    <t>Total current assets</t>
  </si>
  <si>
    <t>Property and equipment, net</t>
  </si>
  <si>
    <t>Intangible assets, net</t>
  </si>
  <si>
    <t>Goodwill</t>
  </si>
  <si>
    <t>Restricted cash</t>
  </si>
  <si>
    <t>Other non-current assets</t>
  </si>
  <si>
    <t>Total assets</t>
  </si>
  <si>
    <t>Current liabilities:</t>
  </si>
  <si>
    <t>Accounts payable</t>
  </si>
  <si>
    <t>Accrued expenses</t>
  </si>
  <si>
    <t>Deferred rent</t>
  </si>
  <si>
    <t>Deferred revenue</t>
  </si>
  <si>
    <t>Preferred stock tranche rights</t>
  </si>
  <si>
    <t>Total current liabilities</t>
  </si>
  <si>
    <t>Non-current liabilities:</t>
  </si>
  <si>
    <t>Deferred rent, net of current portion</t>
  </si>
  <si>
    <t>Deferred tax liabilities</t>
  </si>
  <si>
    <t>Deferred revenue, net of current portion</t>
  </si>
  <si>
    <t>Total liabilities</t>
  </si>
  <si>
    <t>Commitments and contingencies (Note 8)</t>
  </si>
  <si>
    <t xml:space="preserve"> </t>
  </si>
  <si>
    <t>Stockholders deficit:</t>
  </si>
  <si>
    <t>Common stock, $0.001 par value, 125,000,000 shares authorized at September 30, 2016 and December 31, 2015; 594,044 and 536,690 shares issued and outstanding at September 30, 2016 and December 31, 2015</t>
  </si>
  <si>
    <t>Additional paid-in capital</t>
  </si>
  <si>
    <t>Accumulated deficit</t>
  </si>
  <si>
    <t>Total stockholders' deficit</t>
  </si>
  <si>
    <t>Total liabilities, redeemable convertible preferred stock and stockholders' deficit</t>
  </si>
  <si>
    <t>Series A redeemable convertible preferred stock</t>
  </si>
  <si>
    <t>Redeemable convertible preferred stock:</t>
  </si>
  <si>
    <t>Redeemable convertible preferred stock</t>
  </si>
  <si>
    <t>Series B-1 redeemable convertible preferred stock</t>
  </si>
  <si>
    <t>Series B-2 redeemable convertible preferred stock</t>
  </si>
  <si>
    <t>CONDENSED CONSOLIDATED BALANCE SHEETS (Parenthetical) - USD ($) $ in Thousands</t>
  </si>
  <si>
    <t>Common stock</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t>
  </si>
  <si>
    <t>CONDENSED CONSOLIDATED STATEMENTS OF OPERATIONS - USD ($) $ in Thousands</t>
  </si>
  <si>
    <t>3 Months Ended</t>
  </si>
  <si>
    <t>Sep. 30, 2015</t>
  </si>
  <si>
    <t>CONDENSED CONSOLIDATED STATEMENTS OF OPERATIONS</t>
  </si>
  <si>
    <t>Revenue</t>
  </si>
  <si>
    <t>Operating expenses:</t>
  </si>
  <si>
    <t>Research &amp; development</t>
  </si>
  <si>
    <t>General &amp; administrative</t>
  </si>
  <si>
    <t>Total operating expenses</t>
  </si>
  <si>
    <t>Loss from operations</t>
  </si>
  <si>
    <t>Other income (expense):</t>
  </si>
  <si>
    <t>Interest (expense) with related parties</t>
  </si>
  <si>
    <t>Loss on debt extinguishment with related parties</t>
  </si>
  <si>
    <t>Other income (expense)</t>
  </si>
  <si>
    <t>Total other income (expense), net</t>
  </si>
  <si>
    <t>Net loss</t>
  </si>
  <si>
    <t>Reconciliation of net loss to net loss attributable to common shareholders:</t>
  </si>
  <si>
    <t>Gain on extinguishment of redeemable convertible preferred shares</t>
  </si>
  <si>
    <t>Net loss attributable to common shareholders</t>
  </si>
  <si>
    <t>Net loss per share attributable to common stockholders - basic and diluted</t>
  </si>
  <si>
    <t>Weighted-average common shares used in net loss per share attributable to common stockholders - basic and diluted</t>
  </si>
  <si>
    <t>CONDENSED CONSOLIDATED STATEMENTS OF CASH FLOWS - USD ($) $ in Thousands</t>
  </si>
  <si>
    <t>Cash flows from operating activities:</t>
  </si>
  <si>
    <t>Adjustments to reconcile net loss to net cash used in operating activities:</t>
  </si>
  <si>
    <t>Depreciation and amortization</t>
  </si>
  <si>
    <t>Accretion of discount and debt issuance costs of convertible notes with shareholders</t>
  </si>
  <si>
    <t>Non-cash interest expense with shareholders</t>
  </si>
  <si>
    <t>Loss on debt extinguishment with shareholders</t>
  </si>
  <si>
    <t>Stock-based compensation</t>
  </si>
  <si>
    <t>Change in fair value of preferred stock tranche rights</t>
  </si>
  <si>
    <t>Change in fair value of derivative liability</t>
  </si>
  <si>
    <t>Other non-cash operating activities</t>
  </si>
  <si>
    <t>Changes in operating assets and liabilities:</t>
  </si>
  <si>
    <t>Accounts payable and accrued expenses</t>
  </si>
  <si>
    <t>Deferred rent and other non current liabilities</t>
  </si>
  <si>
    <t>Net cash used in operating activities</t>
  </si>
  <si>
    <t>Cash flows from investing activities:</t>
  </si>
  <si>
    <t>Purchase of property and equipment</t>
  </si>
  <si>
    <t>Proceeds from sale of property and equipment</t>
  </si>
  <si>
    <t>Decrease (increase) in restricted cash</t>
  </si>
  <si>
    <t>Net cash used in investing activities</t>
  </si>
  <si>
    <t>Cash flows from financing activities:</t>
  </si>
  <si>
    <t>Proceeds from issuance of preferred stock</t>
  </si>
  <si>
    <t>Payment of preferred stock issuance costs</t>
  </si>
  <si>
    <t>Proceeds from issuance of convertible notes with shareholders</t>
  </si>
  <si>
    <t>Payment of debt issuance costs</t>
  </si>
  <si>
    <t>Payments of proposed public offering costs</t>
  </si>
  <si>
    <t>Proceeds from exercise of common stock warrants</t>
  </si>
  <si>
    <t>Proceeds from exercise of stock options</t>
  </si>
  <si>
    <t>Net cash provided by financing activities</t>
  </si>
  <si>
    <t>Net increase in cash and cash equivalents</t>
  </si>
  <si>
    <t>Cash and cash equivalents, beginning of period</t>
  </si>
  <si>
    <t>Cash and cash equivalents, end of period</t>
  </si>
  <si>
    <t>Supplemental disclosure of noncash investing and financing activity:</t>
  </si>
  <si>
    <t>Reclassification of Series B-2 tranche right liability to the balance of Series B-2 redeemable convertible preferred stock</t>
  </si>
  <si>
    <t>Gain on extinguishment of Series A redeemable convertible preferred stock</t>
  </si>
  <si>
    <t>Conversion of convertible notes with shareholders into Series B-1 redeemable convertible preferred stock</t>
  </si>
  <si>
    <t>Changes in accounts payable and accrued expenses related to fixed asset additions</t>
  </si>
  <si>
    <t>Nature of Business</t>
  </si>
  <si>
    <t>1. Nature of Business
Ra Pharmaceuticals, Inc.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RA101495, is being developed as a convenient self-administered subcutaneous, or SC, injection, which is an injection into the tissue under the skin for the treatment of paroxysmal nocturnal hemoglobinuria, or PNH, a rare, chronic, life-threatening, blood disorder where red blood cells are mistakenly attacked and destroyed by the complement system. The Company is also developing RA101495, administered SC, to treat other debilitating complement-mediated diseases such as myasthenia gravis, or MG, and lupus nephritis, or LN. The Company is also pursuing discovery and preclinical programs targeting selective inhibition of other uncontrolled complement pathway factors to treat a variety of ophthalmologic, renal and inflammatory diseases. In addition to its focus on developing novel therapeutics to treat complement-mediated diseases, the Company has a collaboration with Merck &amp; Co., Inc., or Merck, for a non-complement cardiovascular target.
The Company was incorporated in Delaware on June 27, 2008 and is located in Cambridge, Massachusetts. During 2011, the Company acquired Cosmix Verwaltungs GmbH (“Cosmix”), organized in Germany. The condensed consolidated financial statements include the assets and liabilities and operating results of the Company and its wholly-owned subsidiary, Cosmix. In January 2016, the Company formed a wholly-owned subsidiary organized in the United Kingdom (“UK”), Ra Europe Limited for the purpose of conducting clinical trials in Europe and the UK. Since inception, the Company has devoted substantially all of its efforts to research and development, business planning, acquiring operating assets, seeking protection for its technology and product candidates, and raising capital.
On October 31, 2016, we completed an initial public offering (“IPO”), in which we issued and sold 7,049,230 shares of our common stock at a public offering price of $13.00 per share, resulting in net proceeds to us of $82.9 million after deducting $6.4 million of underwriting discounts and commissions and offering costs of $2.3 million. On November 29, 2016, we completed the sale of an additional 1,057,385 shares of common stock to the underwriters under the underwriters’ option in the IPO to purchase additional shares of common stock at the public offering price of $13.00 per share, resulting in net proceeds to us of $12.8 million after deducting underwriting discounts and commissions. The shares began trading on the NASDAQ Global Market on October 26, 2016. Upon the closing of the IPO, all of the outstanding shares of convertible preferred stock automatically converted into 13,623,933 shares of common stock at the applicable conversion ratio then in effect and the outstanding warrants to purchase 222,775 shares of common stock net exercised, in accordance with their terms, into 221,573 shares of common stock.</t>
  </si>
  <si>
    <t>Summary of Significant Accounting Policies</t>
  </si>
  <si>
    <t>2. 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s of and for the year ended December 31, 2015, and notes thereto, included in the Company’s final prospectus for the IPO filed with the Securities and Exchange Commission pursuant to Rule 424(b)(4) on October 26, 2016 (the “Prospectus”).
Basis of Presentation and Use of Estimates
The accompanying condensed consolidated financial statements are unaudited.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The unaudited condensed consolidated financial statements include the accounts of Ra Pharmaceuticals, Inc. and its wholly owned subsidiary. All intercompany transactions and balances of the subsidiary have been eliminated in consolidation. In the opinion of the Company’s management, the accompanying unaudited interim condensed consolidated financial statements contain all adjustments which are necessary to present fairly the Company’s financial position as of September 30, 2016, the results of its operations for the three and nine months ended September 30, 2016 and 2015 and cash flows for the nine months ended September 30, 2016 and 2015. Such adjustments are of a normal and recurring nature. The results for the three and nine months ended September 30, 2016 are not necessarily indicative of the results for the year ending December 31, 2016, or for any future period.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related to, but not limited to, estimates related to convertible notes (“Convertible Notes”), bifurcated features embedded in the Convertible Notes, preferred stock tranche rights, stock-based compensation expense, clinical and pre-clinical trial accruals, and reported amounts of revenues and expenses during the period. The Company bases its estimates on historical experience and other market-specific or other relevant assumptions that it believes to be reasonable under the circumstances. Actual results may differ from those estimates or assumptions.
Reverse Stock Split
In connection with preparing for its IPO, the Company effected a one-for-seven reverse stock split of the Company’s common stock. The reverse stock split became effective on October 14, 2016. The par value and authorized shares of common stock and convertible preferred stock were not adjusted as a result of the reverse stock split. All share and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Summary of Significant Accounting Policies
The Company’s significant accounting policies are described in Note 2, “Summary of Significant Accounting Policies,” in the Prospectus. There have been no material changes to the significant accounting policies during the period ended September 30, 2016.
Recent Accounting Pronouncements
In May 2014, the Financial Accounting Standards Board (“FASB”) issued Accounting Standards Update (“ASU”) No. 2014-09, Revenue from Contracts with Customers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pril 2016, the FASB issued ASU 2016-10, Revenue From Contracts With Customers: Identifying Performance Obligations and Licensing (“ASU 2016-10”), which addresses certain implementation issues and clarifies certain core revenue recognition principles of ASU 2014-09. In July 2015, the FASB voted to delay the effective date of this standard such that ASU 2014-09, as amended by ASU 2016-10, will be effective for the Company for annual periods beginning after December 15, 2017 and for interim periods within those fiscal years. Early adoption of the standard is permitted for annual periods beginning after December 15, 2016. The Company is evaluating the impact that the adoption of these ASUs will have on its financial statements.
In August 2014, the FASB issued ASU 2014-15, Presentation of Financial Statements—Going Concern (Subtopic 205-40): Disclosure of Uncertainties about an Entity’s ability to Continue as a Going Concern (“ASU 2014-15”), which provides guidance in GAAP about management’s responsibility to evaluate whether there is substantial doubt about an entity’s ability to continue as a going concern and to provide related footnote disclosures. The amendments in ASU 2014-15 are effective for the annual reporting period ending after December 15, 2016 and for annual and interim periods thereafter. Early adoption is permitted. The Company is currently evaluating the potential impact of ASU 2014-15 on its financial statements.
In April 2015, the FASB issued ASU 2015-03, Interest — Imputation of Interest (Subtopic 835-30): Simplifying the Presentation of Debt Issuance Costs (“ASU 2015-03”), which changes the presentation of debt issuance costs in financial statements. Under this authoritative guidance, an entity presents such costs in the balance sheet as a direct deduction from the related debt liability rather than as an asset. Amortization of the costs is reported as interest expense. The new guidance was effective for the Company beginning January 1, 2016. Early adoption was permitted. ASU 2015-03 did not have a significant impact on the Company’s financial statements.
In November 2015, the FASB issued ASU 2015-17, Income Taxes (Topic 740): Balance Sheet Classification of Deferred Taxes (“ASU 2015-17”), which changes the classification of deferred taxes in financial statements. This update requires that deferred tax liabilities and assets be classified as noncurrent on the balance sheet. The current requirement that deferred tax liabilities and assets of each jurisdiction of an entity be offset and presented as a single amount is not affected by the amendments in this update. The amendments in ASU 2015-17 are effective for annual periods beginning after December 15, 2016, and interim periods within those annual periods. Early adoption is permitted. The Company does not expect ASU 2015-17 to have an impact on its financial statements.
In February 2016, the FASB issued ASU 2016-02, Leases (Topic 842 ) (“ASU 2016-02”), which changes the presentation of assets and liabilities relating to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The provisions of this guidance are effective for annual periods beginning after December 15, 2018, and for interim periods therein. The Company has not yet assessed the impact of this new standard on its financial statements.
In March 2016, the FASB issued ASU 2016-09, Stock Compensation (Topic 718) (“ASU 2016-09”), which is intended to simplify several aspects of the accounting for share-based payment award transactions. The guidance will be effective for the fiscal year beginning after December 15, 2016, including interim periods within that year. The Company is currently evaluating the potential impact ASU 2016-09 may have on its financial position</t>
  </si>
  <si>
    <t>Fair Value Measurements</t>
  </si>
  <si>
    <t>3. Fair Value Measurements
Below is a summary of assets and liabilities measured at fair value as of September 30, 2016 and December 31, 2015 (in thousands):
As of September 30, 2016
Quoted Prices
Significant
Significant
in Active
Observable
Unobservable
Markets
Inputs
Inputs
(Level 1)
(Level 2)
(Level 3)
Total
Financial Assets
Cash equivalents - Money market funds
$
$
—
$
—
$
Total
$
$
—
$
—
$
As of December 31, 2015
Quoted Prices
Significant
Significant
in Active
Observable
Unobservable
Markets
Inputs
Inputs
(Level 1)
(Level 2)
(Level 3)
Total
Financial Assets
Cash equivalents - Money market funds
$
$
—
$
—
$
Total
$
$
—
$
—
$
Financial Liabilities
Preferred stock tranche rights
$
—
$
—
$
$
Total
$
—
$
—
$
$
The Company’s cash equivalents consist principally of money market funds. Cash equivalents are stated at fair value and consist of Level 1 financial instruments in the fair value hierarchy.
Preferred Stock Tranche Rights are stated at fair value and are considered Level 3 inputs because their fair value measurement is based, in part, on significant inputs not observed in the market. The Company determined the fair value of Preferred Stock Tranche Rights as described in Note 9.</t>
  </si>
  <si>
    <t>Property and Equipment, net</t>
  </si>
  <si>
    <t>4. Property and Equipment, net
Property and equipment, net, consists of the following (in thousands):
As of
As of
2016
2015
Computer equipment and software
$
$
Furniture, fixtures, and other
Laboratory equipment
Construction in progress
—
Leasehold improvements
Accumulated depreciation
)
)
Property and equipment, net
$
$
Depreciation expense was $0.3 million and $0.2 million for the three months ended September 30, 2016 and 2015, respectively, and $1.0 million and $0.6 million for the nine months ended September 30, 2016 and 2015, respectively.</t>
  </si>
  <si>
    <t>Accrued Expenses</t>
  </si>
  <si>
    <t>5. Accrued Expenses
Accrued expenses consist of the following (in thousands):
As of
As of
2016
2015
Payroll and employee-related costs
$
$
Research and development costs
Consulting costs
Professional fees
Other
Total
$
$</t>
  </si>
  <si>
    <t>Convertible Notes</t>
  </si>
  <si>
    <t>6. Convertible Notes
On April 1, 2015, the Company entered into a Convertible Note Purchase Agreement (the “Note Agreement”) with the holders of its existing Series A Preferred Stock. Upon entering the Note Agreement, the Company issued Convertible Notes and warrants to purchase 221,521 shares of the Company’s common shares. In connection with the issuance, the Company received gross proceeds of $5.0 million and incurred issuance costs of $6,000. The Convertible Notes bore interest at a rate of 8% per annum and were payable in full at the earliest of March 2018 (“Maturity Date”), an event of default as defined in the Note Agreement, or the sale of the Company. As discussed in more detail below, the notes and accrued interest thereon converted into shares of Series B-1 Preferred Stock on July 10, 2015.
The Convertible Notes included certain features resulting in automatic conversion or possible early redemption. In the event the Company sold or issued shares (“Equity Securities”) resulting in cash proceeds to the Company of no less than $5 million (“Qualified Financing”), the Convertible Notes would automatically convert into the Equity Securities at a conversion price equal to the price per share paid by the investors purchasing the Equity Securities. In the event of the Company undergoing a change in control prior to the Maturity Date, the Convertible Notes would automatically convert into the right to receive 3 times the outstanding principal, plus accrued interest. Lastly, the Convertible Notes included a put feature, at the option of the holders, whereby upon an event of default, repayment of the Convertible Notes could be accelerated in the amount of outstanding principal, plus accrued interest. Each of these three features were embedded derivatives that required bifurcation and accounting as liabilities to be measured at fair value at each reporting date.
The embedded features requiring separate accounting were combined and valued upon issuance using a single income valuation approach. The Company estimated the fair value of the combined embedded derivative identified above using a “with and without” income valuation approach. Under this approach, the Company estimated the present value of the fixed interest rate debt based on the fair value of similar debt instruments excluding the embedded features. This amount was then compared to the fair value of the debt instrument including the embedded features using a probability weighted approach by assigning each embedded derivative feature a probability of occurrence, with consideration provided for the settlement amount including conversion terms, prepayment penalties, the expected life of the liability and the applicable discount rate.
The Company recorded approximately $0.1 million as the fair value of the combined embedded derivative liability on April 1, 2015, resulting in a debt discount. The debt discount was being amortized as interest expense over the life of the Convertible Notes under the effective interest method prior to conversion. Changes in the estimated fair value of the embedded features were recorded as a component of other income (expense) in the condensed consolidated statement of operations.
As of July 10, 2015 and April 1, 2015, the Company ascribed a probability to the mandatory conversion feature upon a Qualified Financing of approximately 100% and 98%, respectively. As of July 10, 2015 and April 1, 2015, the Company ascribed a probability to the redemption feature upon a change in control of approximately 0% and 1%, respectively. For all other features included in the combined embedded derivative, the Company estimated a 0% and 1% probability of occurrence as of July 10, 2015 and April 1, 2015, respectively. The Company classified the liability within Level 3 of the fair value hierarchy as the probability factors are unobservable inputs and significant to the valuation model.
On July 10, 2015, the Company received gross proceeds of approximately $24.1 million from the issuance of Series B-1 Preferred Stock to new and existing investors at a price per share of $0.92667. This transaction was a Qualified Financing and resulted in the automatic conversion of the notes into 5,512,743 shares of Series B-1 Preferred Stock at a conversion price of $0.92667 per share. Upon conversion, the Company recorded the difference between the fair value of the Series B-1 Preferred Stock issued and the carrying value of the Convertible Notes plus accrued interest as a $0.6 million loss on debt extinguishment in its condensed consolidated statement of operations.
The warrants issued in connection with the Convertible Notes may be exercised at any time for shares of common stock at an exercise price of $0.01 per share. The warrants expire in March 2022. The Company estimated the fair value of these warrants as of the issuance date using a Black-Scholes option pricing model with the following assumptions:
As of
April 1, 2015
Risk-free interest rate
%
Expected dividend yield
%
Expected term (in years)
Expected volatility
%
The proceeds from the Convertible Notes and warrants issuance were allocated between the notes and the warrants on a relative fair value basis. The Company allocated $0.5 million of the proceeds from the Convertible Notes to the common stock warrants and recognized this amount as additional paid-in capital with a corresponding debt discount upon issuance. As of September 30, 2016, the common stock warrants issued in connection with the Convertible Notes had not been exercised and remained outstanding. In October 2016, upon the closing of the IPO, all of the outstanding warrants net exercised, in accordance with their terms, into shares of common stock. See Note 9 for further details.</t>
  </si>
  <si>
    <t>Commitments and Contingencies</t>
  </si>
  <si>
    <t>Commitments and Contingencies.</t>
  </si>
  <si>
    <t>7. Commitments and Contingencies
Significant contracts and agreements
In April 2013, the Company entered into a collaboration and license agreement with Merck under which the Company granted Merck an exclusive license to develop, manufacture, and commercialize the Company’s cyclomimetrics compounds. See Note 11 for further details.
Lease commitments
In September 2010, the Company entered into a lease for approximately 6,500 square feet of research and development laboratories and general office space in One Kendall Square, Cambridge, Massachusetts. In September 2012, the Company amended the original lease to provide for additional space of approximately 4,000 square feet in the same facility. The Company’s lease expired on April 30, 2016.
In September 2015, the Company entered into a new lease for approximately 27,000 square feet of research and development laboratories and general office space in 87 Cambridge Park Drive, Cambridge, Massachusetts. The lease commenced in September 2015 and expires in April 2023. The Company moved its operations to the space in April 2016.
In connection with the new lease, the Company recorded a lease incentive obligation for reimbursable costs under a tenant improvement allowance provided by the landlord. As of September 30, 2016 and December 31, 2015, the Company has recorded a lease incentive obligation of $2.7 million and $0.4 million in deferred rent in the condensed consolidated balance sheet.
The Company has accounted for all facility leases as operating leases. Rent expense was $0.2 million and $0.1 million for the three months ended September 30, 2016 and 2015, respectively, and $0.8 million and $0.2 million for the nine months ended September 30, 2016 and 2015, respectively.
Future minimum commitments due under these non-cancelable operating lease agreements as of September 30, 2016 are as follows (in thousands):
Years ending December 31,
Operating Leases
2016 (remaining three months)
$
2017
2018
2019
2020
Thereafter
Total minimum lease payments
$
Restricted cash
As of September 30, 2016 and December 31, 2015, the Company had restricted cash of $1.3 million and $1.5 million, respectively. During the nine months ended September 30, 2016, restricted cash decreased pursuant to the return of $0.1 million letter of credit for the Company’s facility lease at One Kendall Square that expired during the period. During the year ended December 31, 2015, restricted cash increased pursuant to a letter of credit of $1.4 million for the Company’s facility lease at 87 Cambridge Park Drive in Cambridge, Massachusetts. Letters of credit are secured by cash equivalents held in a money market fund.
Litigation
The Company is not a party to any litigation and does not have contingency reserves established for any litigation liabilities.</t>
  </si>
  <si>
    <t>Redeemable Convertible Preferred Stock</t>
  </si>
  <si>
    <t>8. Redeemable Convertible Preferred Stock
Series A Preferred Stock
In February 2010, the Company issued 12,887,999 shares of Series A Preferred Stock pursuant to the Series A Preferred Stock agreement at a price of $0.80176 per share, for gross proceeds of $9.7 million, and the conversion of the principal and accrued interest totaling $0.6 million related to convertible notes and incurred issuance costs of $0.2 million, (the “First Tranche”). Additionally, in accordance with the terms of the Series A Preferred Stock agreement, investors were granted the right to purchase up to an additional 21,552,566 shares of the Company’s Series A Preferred Stock at a price of $0.80176, in two subsequent closings (the “Second Tranche” and “Third Tranche,” respectively), upon the Company meeting certain milestone criteria by approval of the Board of Directors and approval of investors holding a majority of the Series A Preferred Stock (the “Series A Preferred Stock Tranche Rights”).
In February 2012, the Board of Directors waived certain Second Tranche milestone events provided for in the Series A Preferred Stock agreement and the Company issued 10,776,283 shares of Series A Preferred Stock at a price of $0.80176 for gross proceeds of $8.6 million and incurred issuance costs of $6,000.
In March 2014, the Board of Directors waived certain Third Tranche milestone events provided for in the Series A Preferred Stock agreement and the Company issued 10,776,283 shares of Series A Preferred Stock at a price of $0.80176 for gross proceeds of $8.6 million and incurred issuance costs of $9,000.
As of September 30, 2016 and December 31, 2015, the total authorized, outstanding and issued Series A Preferred Stock of the Company was 34,440,565 shares. In October 2016, upon the closing of the Company’s IPO, all outstanding shares of Series A Preferred Stock converted into 4,920,074 shares of the Company’s common stock.
Series A Preferred Stock Tranche Rights
The Company determined the right of the investors to purchase shares of Series A Preferred Stock in two future tranches met the definition of a freestanding financial instrument and was recognized as a liability at fair value upon the initial issuance of the First Tranche of Series A Preferred Stock in February 2010. The Company adjusted the carrying value of the Series A Preferred Stock Tranche Rights liability to its estimated fair value at each subsequent reporting date and immediately prior to the issuance of the Second and Third Tranche of Series A Preferred Stock through charges to other income (expense) in the condensed consolidated statement of operations. Upon the closing of each tranche, the marked-to-market fair value of the liability was included in the carrying value of Series A Preferred Stock issued.
Immediately prior to the issuance of the Third Tranche of Series A Preferred Stock in March 2014, the Company adjusted the carrying value of the liability to its estimated fair value of $3.4 million and recorded the adjustment of $1.6 million within other income on the condensed consolidated statements of operations. The fair value of the Third Tranche obligation was determined using the fair value of the Series A Preferred Stock under the guideline public company option-pricing method on the date of the issuance.
Series B Preferred Stock
In July 2015, the Company issued 31,564,630 shares of Series B-1 Preferred Stock pursuant to the Series B Preferred Stock agreement at a price of $0.92667 per share for gross proceeds of $24.1 million and the conversion of the principal and accrued interest totaling $5.1 million related to the April 2015 Convertible Notes (Note 7) and incurred issuance costs of $0.2 million (the “Series B-1 Closing”).
Additionally, in accordance with the terms of the Series B Preferred Stock agreement, investors were granted the right to purchase up to an additional 29,362,452 shares of the Company’s Series B-2 Preferred Stock (“Series B-2 Preferred Stock”) at a price of $0.99617 (the “Series B-2 Preferred Stock Tranche Rights”), in any number of subsequent closings upon the request of each investor (the “Subsequent Closings”) or in a mandatory closing upon the Company meeting certain milestone criteria by approval of the Board of Directors and certain investors (the “Mandatory Closing”). Upon consummation of a Mandatory Closing, if an investor fails to purchase the full amount of Series B-2 Preferred Stock allocated to the investor in the Series B Preferred Stock agreement at the Mandatory Closing, then all shares of Series A Preferred Stock and Series B Preferred Stock held by such investor will automatically be converted into shares of common stock of the Company initially on a one for one basis. In June 2016, the Board of Directors and required certain investors waived the milestone criteria and triggered the Mandatory Closing of the Series B-2 Preferred Stock.
In June 2016, the Company issued 29,362,452 shares of Series B-2 Preferred Stock pursuant to the Series B Preferred Stock Agreement at a price of $0.99617 per share, for gross proceeds of $29.2 million and incurred issuance costs of $22,000 (“the Series B-2 Closing”).
The Company incurred $0.2 million of costs related to the issuance of the Series B-1 Preferred Stock. $17,000 of the Series B-1 Preferred Stock issuance costs were allocated to Preferred Stock Tranche Rights relating to the Series B-2 Preferred Stock upon issuance. The amount allocated to the Series B-1 Preferred Stock was offset against the proceeds upon closing of the issuance of the first tranche of Series B Preferred Stock. The amount allocated to the future tranche rights was recorded as an offset to the tranche right liability at issuance. The Company incurred $22,000 of costs related to the issuance of the Series B-2 Preferred Stock.
As of September 30, 2016 and December 31, 2015, the total authorized, outstanding and issued Series B-1 Preferred Stock of the Company was 31,564,630 shares. As of September 30, 2016, the total authorized, outstanding and issued Series B-2 Preferred Stock of the Company was 29,362,452 shares. As of December 31, 2015, the total authorized Series B-2 Preferred Stock of the Company was 29,362,452 shares, and no shares were outstanding and issued. In October 2016, upon the closing of the Company’s IPO, all outstanding shares of Series B-1 and B-2 Preferred Stock converted into 8,703,859 shares of the Company’s common stock.
Series B-2 Preferred Stock Tranche Rights
The Company determined the right of the investors to purchase shares of Series B-2 Preferred Stock in a Subsequent Closing or in a Mandatory Closing met the definition of a freestanding financial instrument and was recognized as a liability at fair value upon the initial issuance of the Series B-1 Preferred Stock in July 2015.
As of June 14, 2016, December 31, 2015 and July 10, 2015, the Series B-2 Preferred Stock Tranche Rights liability had a fair value of $3.6 million, $2.6 million and $2.7 million, respectively. The fair value of the Series B-2 Preferred Stock Tranche Rights liability was determined using the probability-weighted present value of the benefit of the investment with the following assumptions:
As of
As of
As of
June 14, 2016
December 31, 2015
July 10, 2015
Probability of Series B-2 Preferred Stock closing
%
%
%
Expected years until Series B-2 Preferred Stock closing
—
Discount rate
%
%
%
Risk-free interest rate
%
%
%
Expected dividend yield
%
%
%
The Company adjusted the carrying value of the Series B-2 Preferred Stock Tranche Rights liability to its estimated fair value at each reporting date subsequent to issuance and immediately prior to the issuance of the Series B-2 Preferred Stock on June 14, 2016 through charges to other income (expense) in the condensed consolidated statement of operations. During the three and nine months ended September 30, 2016, the Company recognized total other expense of $0 and $1.0 million, respectively, related to changes in the fair value of the Series B-2 Preferred Stock Tranche Rights.
The change in the carrying value of the Series A Preferred Stock Tranche Rights liability and the Series B-2 Preferred Stock Tranche Rights liability (collectively, the “Preferred Stock Tranche Rights”) on the condensed consolidated balance sheets during the nine months ended September 30, 2016 and the year ended December 31, 2015 was as follows:
Nine Months Ended
Year Ended
2016
2015
Beginning Balance
—
Issuance of Series B-2 Preferred Stock Tranche Rights
—
Change in Fair Value
)
Issuance of Series B-2 Preferred Stock
)
—
Ending Balance
—
The Series B-2 Preferred Stock Tranche Rights liability was extinguished in June 2016 upon the issuance of the Series B-2 Preferred Stock. Immediately prior to the issuance of the Series B-2 Preferred Stock in June 2016, the Company adjusted the carrying value of the liability to its estimated fair value of $3.6 million.
The rights, preferences, and privileges of the Series A, Series B-1 and Series B-2 (collectively the “Preferred Stock”) are included in the Prospectus. There were no changes to the rights, preferences, and privileges of the Preferred Stock during the nine months ended September 30, 2016.</t>
  </si>
  <si>
    <t>Common Stock</t>
  </si>
  <si>
    <t>Common Stock.</t>
  </si>
  <si>
    <t>9. Common Stock
The Company was authorized to issue up to 125,000,000 shares of common stock with a $0.001 par value per share as of September 30, 2016 and December 31, 2015. As of September 30, 2016 and December 31, 2015, the Company had 594,044 and 536,690 shares, respectively, of common stock issued and outstanding.
The rights, preferences, and privileges of the Company’s common stock are included in the Prospectus. There were no changes to the rights, preferences, and privileges of the common stock during the nine months ended September 30, 2016.
As of September 30, 2016 and December 31, 2015, the Company had warrants to purchase 222,775 shares of common stock issued and outstanding. In October 2016, upon the closing of the IPO, all of the outstanding warrants to purchase 222,775 shares of common stock net exercised, in accordance with their terms, into 221,573 shares of common stock.
Reserve for future issuance
The Company has reserved for future issuances the following number of shares of common stock:
As of September 30,
As of December 31,
2016
2015
Conversion of Series A Preferred Stock
Conversion of Series B-1 Preferred Stock
Conversion of Series B-2 Preferred Stock
—
Stock-based compensation awards
Warrants to purchase Common Stock
Total</t>
  </si>
  <si>
    <t>Revenue Recognition</t>
  </si>
  <si>
    <t>10. Revenue Recognition
Merck Collaboration and License Agreement
In April 2013, the Company entered into a multi-target collaboration and license agreement with Merck to use its proprietary drug discovery technology platform to identify orally available cyclic peptides for non-complement program targets nominated by Merck and provide specific research and development services. Under the agreement, the Company granted Merck licenses under certain of its intellectual property rights to manufacture, develop and commercialize compounds and products directed to selected program targets. The agreement consists of a research phase, where the Company and Merck collaborated on identifying and pre-clinically developing orally available cyclic peptides suitable for further development by Merck, and a development and commercialization phase pursuant to which Merck has sole discretion and responsibility, including financial responsibility, for further development and commercialization of these peptides, on a program-by-program basis, from the collaboration. In April 2015, the Merck Agreement was amended to extend the research term of the collaboration to April 2016.
At the signing of the Merck Agreement, Merck made an upfront non-refundable, technology license fee of $4.5 million to the Company. In addition, during the research term, which ended in April 2016, the Merck Agreement provided for reimbursement of research and development services provided by the Company in accordance with pre-specified limits for the number of the Company’s full-time equivalent employees (“FTEs”) working under the Merck Agreement. At the conclusion of the research term, Merck elected to continue the development of a non-complement cardiovascular target, for which the Company had received $3.5 million in preclinical milestone payments as of September 30, 2016.
The Company has identified two deliverables in connection with the Merck Agreement: (1) rights to access the Company’s technology platform for each program target, and (2) the research &amp; development services provided during the research term. The Company has determined that none of the deliverables have standalone value. Since the separability criteria have not been met for any of the deliverables, the deliverables are being accounted for as a single combined unit of accounting at the outset of the arrangement.
The Company has recognized revenue in connection with the upfront non-refundable license fee ratably over the research term of the Merck Agreement. Payments for research and development services and reimbursement for certain lab supplies and reagents have been recognized as services are performed, and milestone payments are recognized as these milestones are achieved, assuming all other revenue recognition criteria are met.
The Company has determined that the $3.5 million in milestone payments received through September 30, 2016 were substantive in nature as they were commensurate with the enhancement of value under the Merck Agreement and because the Company concluded at the start of the collaboration that there was no certainty that these milestones would be successful. Accordingly, the Company has accounted for these milestone payments under the milestone method. The Company is entitled to receive future aggregate milestone payments of up to $61.5 million for the non-complement cardiovascular target selected, consisting of remaining preclinical and clinical milestones of $16.5 million, regulatory milestones of $19.0 million, and commercial milestones of $26.0 million, and low-to-mid single digit percentage royalties on future sales, if any. Following the end of the research term, any future milestone payments will be recognized as revenue upon achievement as no further performance obligations exist for the Company under the Merck Agreement.
The Company recognized revenue of $0 and $0.2 million during the three months ended September 30, 2016 and 2015, respectively, and $4.2 million and $0.8 million during the nine months ended September 30, 2016 and 2015, respectively, related to upfront, non-refundable payments. The Company recognized revenue of $0 and $0.8 million during the three months ended September 30, 2016 and 2015, respectively, and $0.6 million and $2.3 million during the nine months ended September 30, 2016 and 2015, respectively, related to research and development services performed under the agreement. In addition, the Company also recognized approximately $0 and $0.1 million during the three months ended September 30, 2016 and 2015, respectively, and $0.1 million and $0.2 million during the nine months ended September 30, 2016 and 2015, respectively, in revenue related to reimbursable expenses under the terms of the Merck Agreement.
As of September 30, 2016 and December 31, 2015, the Company had $0 and $1.9 million, respectively, of deferred revenue, and, $0 and $6,000, respectively, of billed and unbilled accounts receivable pursuant to the agreement with Merck.</t>
  </si>
  <si>
    <t>Stock Incentive Plan</t>
  </si>
  <si>
    <t>11. Stock Incentive Plan
The Company maintains the 2010 Stock Incentive Plan (the “2010 Plan”) for employees, consultants, advisors, and directors. The 2010 Plan provides for the grant of incentive, non-qualified stock options and restricted stock grants as determined by the Board of Directors. The Company has reserved 2,495,607 shares of common stock under the 2010 Plan. As of September 30, 2016 and December 31, 2015, the Company has 101,109, and 678,781, respectively, of shares available for future issuance under the 2010 Plan. Shares of common stock issued upon exercise of stock options are generally issued from new shares of the Company. The 2010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Options and restricted stock granted under the 2010 Plan vest over periods as determined by the Board of Directors, which generally are equal to four years. Options generally expire ten years from the date of grant.
Total stock-based compensation expense recorded in research and development and general and administrative expenses, respectively, for employees, directors and non-employees during the three and nine months ended September 30, 2016 and 2015 is as follows (in thousands):
Three Months Ended September 30,
Nine Months Ended September 30,
2016
2015
2016
2015
Research and development
$
$
$
$
General and administrative
Total
$
$
$
$
As of September 30, 2016 and December 31, 2015, the total unrecognized compensation expense related to non-vested, employee and non-employee director stock options, net of related forfeiture estimates, was $4.8 million and $1.2 million, respectively. As of September 30, 2016 and December 31, 2015, the total unrecognized compensation cost related to non-vested, non-employee stock options, net of related forfeiture estimates, was $0.1 million and $0, respectively. The Company expects to recognize its remaining unrecognized stock-based compensation expense over a weighted-average period of approximately three years. The weighted-average grant date fair value per share for awards granted was $0.58 during the three months ended September 30, 2016, and was $0.48 and $0.26 during the nine months ended September 30, 2016 and 2015, respectively. The Company did not grant any awards to employee and non-employee directors during the three months ended September 30, 2015.
The fair value of each stock option granted to employees and directors was estimated on the date of grant using the Black-Scholes option-pricing model, with the following range of assumptions for the three and nine months ended September 30, 2016 and 2015 is as follows (in thousands):
Three Months Ended September 30,
Nine Months Ended September 30,
2016
2015
2016
2015
Risk free interest rate
1.29%
N/A
1.23 -1.59%
%
Expected dividend yield
—
N/A
—
—
Expected term (in years)
6.0
N/A
6.0 - 6.1
Expected volatility
86.99% - 87.17%
N/A
74.12% - 87.17%
%
The following table summarizes the activity of the Company’s stock option plan for the nine months ended September 30, 2016, (intrinsic values in thousands):
Number of
Weighted-
Average
Aggregate
Outstanding at December 31, 2014
$
$
Granted
$
Exercised
)
$
Cancelled or forfeited
)
$
Outstanding at December 31, 2015
$
$
Granted
$
Exercised
)
$
Cancelled or forfeited
)
$
Outstanding at September 30, 2016
$
$
Exercisable at September 30, 2016
$
$
Vested or expected to vest at September 30, 2016
$
$
The total intrinsic value of options exercised was $47,000 and $36,000 during the three months ended September 30, 2016 and 2015, respectively, and $0.1 million and $36,000 during the nine months ended September 30, 2016 and 2015, respectively.
Stock Option Grants to Non-Employees
During the nine months ended September 30, 2016 and 2015, the Company granted 28,571 and 14,285, respectively, of non-qualified stock options to non-employees, excluding grants to non-employee directors. The Company did not grant any non-qualified stock options to non-employees during the three months ended September 30, 2016 and 2015. The unvested shares held by non-employees are revalued using the Company’s estimate of fair value at each reporting period through the remaining vesting period. Stock-based compensation expense related to stock option grants to non-employees was $22,000 and $7,000 during three months ended September 30, 2016 and 2015, respectively, and was $0.1 million and $0.1 million during the nine months ended September 30, 2016 and 2015, respectively. The fair value of each non-qualified stock option granted to non-employees was estimated on the date of grant and at each revaluation date using the Black-Scholes option-pricing model, with the following range of assumptions, excluding performance-based awards, during the nine months ended September 30, 2016 and 2015 is as follows (in thousands):
Nine Months Ended September 30,
2016
2015
Risk free interest rate
1.46% - 1.76%
1.93% - 2.31%
Expected dividend yield
—
—
Expected term (in years)
9.4 - 10.0
9.2 - 10.0
Expected volatility
78.43% - 89.47%
75.34% - 79.89%
Performance-based Stock Options
In December 2015, the Company granted 5,714 non-qualified stock options to a non-employee consultant of the Company, which contain performance-based vesting criteria. Milestone events are specific to the Company’s development and progression in clinical trial studies. Stock-based compensation expense associated with this performance-based stock options is recognized if the achievement of the performance condition is considered probable using management’s best estimates. As of December 31, 2015, management determined that it was not probable these conditions would be met, and therefore no stock-based compensation expense relating to performance-based awards was recorded. As of September 30, 2016, management determined these conditions were met, and therefore stock-based compensation expense relating to this performance-based award was recorded during the nine months ended September 30, 2016.
In February 2016, the Company granted 29,285 shares of qualified stock options to an employee of the Company. Vesting of the stock option award only commences upon the occurrence of a Trigger Event, which is defined in the employee’s equity agreement as the consummation of either (i) an initial public offering of the Company’s common stock and (ii) a private placement financing, in one or a series of related closings, resulting in gross proceeds to the Company of at least $20 million (the “Trigger Event”). Stock-based compensation expense associated with this performance-based stock options is recognized if the achievement of the performance condition is considered probable using management’s best estimates. As of September 30, 2016, management determined that it was not probable the Trigger Event would be met, and therefore stock-based compensation expense relating to this performance-based award was not recorded during the nine months ended September 30, 2016. In October 2016, upon the closing of the initial public offering, the vesting of this stock option award commenced.</t>
  </si>
  <si>
    <t>Income Taxes</t>
  </si>
  <si>
    <t>12.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 will not be realized. There were no significant income tax provisions or benefits for the three and nine months ended September 30, 2016 and 2015. Due to uncertainty surrounding the realization of its favorable tax attributes in future tax returns, the Company has recorded a full valuation allowance against the Company’s otherwise recognizable net deferred tax assets.</t>
  </si>
  <si>
    <t>Net loss Per Share Attributable to Common Stockholders</t>
  </si>
  <si>
    <t>13. Net loss Per Share Attributable to Common Stockholders
The Company computes basic and diluted earnings (loss) per share using a methodology that gives effect to the impact of outstanding participating securities (the “two-class method”). As the three and nine months ended September 30, 2016 and 2015 resulted in net losses, there is no income allocation required under the two-class method or dilution attributed to weighted average shares outstanding in the calculation of diluted loss per share.
Basic and diluted net loss per common share are calculated as follows:
Three Months Ended September 30,
Nine Months Ended September 30,
2016
2015
2016
2015
Numerator:
Net loss
$
)
$
)
$
)
$
)
Gain on extinguishment of redeemable convertible preferred shares
—
—
Net loss attributable to common stockholders — basic and diluted
$
)
$
)
$
)
$
)
Denominator:
Weighted-average common shares used in net loss per share attributable to common stockholders - basic and diluted
Net loss per share attributable to common stockholders - basic and diluted
$
)
$
)
$
)
$
)
The following Common Stock equivalents, presented on an as converted basis, were excluded from the calculation of net loss per share for the periods presented, due to their anti-dilutive effect:
Three Months Ended September 30,
Nine Months Ended September 30,
2016
2015
2016
2015
Convertible preferred stock
Common stock warrants
Outstanding stock options
Total</t>
  </si>
  <si>
    <t>Subsequent Events</t>
  </si>
  <si>
    <t>Subsequent Events.</t>
  </si>
  <si>
    <t>14. Subsequent Events:
On October 14, 2016, the Company’s stockholders approved the 2016 Stock Award and Incentive Plan (the “2016 Plan”), which became effective on October 25, 2016. A total of 1,300,000 shares of common stock were reserved for issuance under the 2016 Plan, plus 101,109 shares originally available for future issuance under the 2010 Plan. In addition, the number of shares of common stock that may be issued under the 2016 Plan will automatically increase on each January 1, beginning on January 1, 2017 and ending on January 1, 2026, equal to the lesser of (i) 2,000,000 shares of common stock, (ii) 4% of the Company’s shares of common stock outstanding on the immediately preceding December 31 or (iii) an amount determined by the administrator of the 2016 Plan appointed by the Company’s board of directors.
On October 14, 2016, the Company’s stockholders approved the 2016 Employee Stock Purchase Plan (the “ESPP”), which became effective on October 25, 2016. A total of 175,000 shares of common stock were reserved for issuance under the ESPP. In addition, the number of shares of common stock that may be issued under the ESPP will automatically increase on each January 1, beginning on January 1, 2017 and ending on January 1, 2026, equal to the lesser of (i) 300,000 shares of common stock, (ii) 1% of the Company’s shares of common stock outstanding on the immediately preceding December 31 or (iii) an amount determined by the administrator of the ESPP appointed by the Company’s board of directors.
On October 14, 2016, the Company amended its certificate of incorporation to effect a one-for-seven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interim condensed consolidated financial statements and notes thereto have been adjusted retroactively, where applicable, to reflect this reverse stock split and adjustment of the preferred stock conversion ratios.
On October 31, 2016, we completed an IPO, in which we issued and sold 7,049,230 shares of our common stock at a public offering price of $13.00 per share, resulting in net proceeds to us of $82.9 million after deducting $6.4 million of underwriting discounts and commissions and offering costs of $2.3 million. On November 29, 2016, we completed the sale of an additional 1,057,385 shares of common stock to the underwriters under the underwriters’ option in the IPO to purchase additional shares of common stock at the public offering price of $13.00 per share, resulting in additional net proceeds to us of $12.8 million after deducting discounts and commissions. The shares began trading on the NASDAQ Global Market on October 26, 2016. Upon the closing of the IPO, all of the outstanding shares of convertible preferred stock automatically converted into 13,623,933 shares of common stock at the applicable conversion ratio then in effect and the outstanding warrants to purchase 222,775 shares of common stock net exercised, in accordance with their terms, into 221,573 shares of common stock.</t>
  </si>
  <si>
    <t>Summary of Significant Accounting Policies (Policies)</t>
  </si>
  <si>
    <t>Basis of Presentation and Use of Estimates</t>
  </si>
  <si>
    <t>Basis of Presentation and Use of Estimates
The accompanying condensed consolidated financial statements are unaudited.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The unaudited condensed consolidated financial statements include the accounts of Ra Pharmaceuticals, Inc. and its wholly owned subsidiary. All intercompany transactions and balances of the subsidiary have been eliminated in consolidation. In the opinion of the Company’s management, the accompanying unaudited interim condensed consolidated financial statements contain all adjustments which are necessary to present fairly the Company’s financial position as of September 30, 2016, the results of its operations for the three and nine months ended September 30, 2016 and 2015 and cash flows for the nine months ended September 30, 2016 and 2015. Such adjustments are of a normal and recurring nature. The results for the three and nine months ended September 30, 2016 are not necessarily indicative of the results for the year ending December 31, 2016, or for any future period.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related to, but not limited to, estimates related to convertible notes (“Convertible Notes”), bifurcated features embedded in the Convertible Notes, preferred stock tranche rights, stock-based compensation expense, clinical and pre-clinical trial accruals, and reported amounts of revenues and expenses during the period. The Company bases its estimates on historical experience and other market-specific or other relevant assumptions that it believes to be reasonable under the circumstances. Actual results may differ from those estimates or assumptions.</t>
  </si>
  <si>
    <t>Recent Accounting Pronouncements</t>
  </si>
  <si>
    <t>Recent Accounting Pronouncements
In May 2014, the Financial Accounting Standards Board (“FASB”) issued Accounting Standards Update (“ASU”) No. 2014-09, Revenue from Contracts with Customers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pril 2016, the FASB issued ASU 2016-10, Revenue From Contracts With Customers: Identifying Performance Obligations and Licensing (“ASU 2016-10”), which addresses certain implementation issues and clarifies certain core revenue recognition principles of ASU 2014-09. In July 2015, the FASB voted to delay the effective date of this standard such that ASU 2014-09, as amended by ASU 2016-10, will be effective for the Company for annual periods beginning after December 15, 2017 and for interim periods within those fiscal years. Early adoption of the standard is permitted for annual periods beginning after December 15, 2016. The Company is evaluating the impact that the adoption of these ASUs will have on its financial statements.
In August 2014, the FASB issued ASU 2014-15, Presentation of Financial Statements—Going Concern (Subtopic 205-40): Disclosure of Uncertainties about an Entity’s ability to Continue as a Going Concern (“ASU 2014-15”), which provides guidance in GAAP about management’s responsibility to evaluate whether there is substantial doubt about an entity’s ability to continue as a going concern and to provide related footnote disclosures. The amendments in ASU 2014-15 are effective for the annual reporting period ending after December 15, 2016 and for annual and interim periods thereafter. Early adoption is permitted. The Company is currently evaluating the potential impact of ASU 2014-15 on its financial statements.
In April 2015, the FASB issued ASU 2015-03, Interest — Imputation of Interest (Subtopic 835-30): Simplifying the Presentation of Debt Issuance Costs (“ASU 2015-03”), which changes the presentation of debt issuance costs in financial statements. Under this authoritative guidance, an entity presents such costs in the balance sheet as a direct deduction from the related debt liability rather than as an asset. Amortization of the costs is reported as interest expense. The new guidance was effective for the Company beginning January 1, 2016. Early adoption was permitted. ASU 2015-03 did not have a significant impact on the Company’s financial statements.
In November 2015, the FASB issued ASU 2015-17, Income Taxes (Topic 740): Balance Sheet Classification of Deferred Taxes (“ASU 2015-17”), which changes the classification of deferred taxes in financial statements. This update requires that deferred tax liabilities and assets be classified as noncurrent on the balance sheet. The current requirement that deferred tax liabilities and assets of each jurisdiction of an entity be offset and presented as a single amount is not affected by the amendments in this update. The amendments in ASU 2015-17 are effective for annual periods beginning after December 15, 2016, and interim periods within those annual periods. Early adoption is permitted. The Company does not expect ASU 2015-17 to have an impact on its financial statements.
In February 2016, the FASB issued ASU 2016-02, Leases (Topic 842 ) (“ASU 2016-02”), which changes the presentation of assets and liabilities relating to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The provisions of this guidance are effective for annual periods beginning after December 15, 2018, and for interim periods therein. The Company has not yet assessed the impact of this new standard on its financial statements.
In March 2016, the FASB issued ASU 2016-09, Stock Compensation (Topic 718) (“ASU 2016-09”), which is intended to simplify several aspects of the accounting for share-based payment award transactions. The guidance will be effective for the fiscal year beginning after December 15, 2016, including interim periods within that year. The Company is currently evaluating the potential impact ASU 2016-09 may have on its financial position</t>
  </si>
  <si>
    <t>Fair Value Measurements (Tables)</t>
  </si>
  <si>
    <t>Schedule of assets and liabilities measured at fair value</t>
  </si>
  <si>
    <t>Below is a summary of assets and liabilities measured at fair value as of September 30, 2016 and December 31, 2015 (in thousands):
As of September 30, 2016
Quoted Prices
Significant
Significant
in Active
Observable
Unobservable
Markets
Inputs
Inputs
(Level 1)
(Level 2)
(Level 3)
Total
Financial Assets
Cash equivalents - Money market funds
$
$
—
$
—
$
Total
$
$
—
$
—
$
As of December 31, 2015
Quoted Prices
Significant
Significant
in Active
Observable
Unobservable
Markets
Inputs
Inputs
(Level 1)
(Level 2)
(Level 3)
Total
Financial Assets
Cash equivalents - Money market funds
$
$
—
$
—
$
Total
$
$
—
$
—
$
Financial Liabilities
Preferred stock tranche rights
$
—
$
—
$
$
Total
$
—
$
—
$
$</t>
  </si>
  <si>
    <t>Property and Equipment, net (Tables)</t>
  </si>
  <si>
    <t>Schedule of property and equipment, net</t>
  </si>
  <si>
    <t>Property and equipment, net, consists of the following (in thousands):
As of
As of
2016
2015
Computer equipment and software
$
$
Furniture, fixtures, and other
Laboratory equipment
Construction in progress
—
Leasehold improvements
Accumulated depreciation
)
)
Property and equipment, net
$
$</t>
  </si>
  <si>
    <t>Accrued Expenses (Tables)</t>
  </si>
  <si>
    <t>Schedule of accrued expenses</t>
  </si>
  <si>
    <t>Accrued expenses consist of the following (in thousands):
As of
As of
2016
2015
Payroll and employee-related costs
$
$
Research and development costs
Consulting costs
Professional fees
Other
Total
$
$</t>
  </si>
  <si>
    <t>Convertible Notes (Tables)</t>
  </si>
  <si>
    <t>Schedule of assumptions used in estimating fair value of warrants</t>
  </si>
  <si>
    <t>As of
April 1, 2015
Risk-free interest rate
%
Expected dividend yield
%
Expected term (in years)
Expected volatility
%</t>
  </si>
  <si>
    <t>Commitments and Contingencies (Tables)</t>
  </si>
  <si>
    <t>Schedule of future minimum commitments due under non-cancelable operating lease agreements</t>
  </si>
  <si>
    <t>Future minimum commitments due under these non-cancelable operating lease agreements as of September 30, 2016 are as follows (in thousands):
Years ending December 31,
Operating Leases
2016 (remaining three months)
$
2017
2018
2019
2020
Thereafter
Total minimum lease payments
$</t>
  </si>
  <si>
    <t>Redeemable Convertible Preferred Stock (Tables)</t>
  </si>
  <si>
    <t>Schedule of assumptions to determine fair value of the Series B-2 Preferred Stock Tranche Rights liability</t>
  </si>
  <si>
    <t>As of
As of
As of
June 14, 2016
December 31, 2015
July 10, 2015
Probability of Series B-2 Preferred Stock closing
%
%
%
Expected years until Series B-2 Preferred Stock closing
—
Discount rate
%
%
%
Risk-free interest rate
%
%
%
Expected dividend yield
%
%
%</t>
  </si>
  <si>
    <t>Schedule of the change in fair value of the tranche rights liability</t>
  </si>
  <si>
    <t>Nine Months Ended
Year Ended
2016
2015
Beginning Balance
—
Issuance of Series B-2 Preferred Stock Tranche Rights
—
Change in Fair Value
)
Issuance of Series B-2 Preferred Stock
)
—
Ending Balance
—</t>
  </si>
  <si>
    <t>Common Stock (Tables)</t>
  </si>
  <si>
    <t>Schedule of shares of common stock reserved for future issuances</t>
  </si>
  <si>
    <t>As of September 30,
As of December 31,
2016
2015
Conversion of Series A Preferred Stock
Conversion of Series B-1 Preferred Stock
Conversion of Series B-2 Preferred Stock
—
Stock-based compensation awards
Warrants to purchase Common Stock
Total</t>
  </si>
  <si>
    <t>Stock Incentive Plan (Tables)</t>
  </si>
  <si>
    <t>Schedule of stock-based compensation expense</t>
  </si>
  <si>
    <t>Total stock-based compensation expense recorded in research and development and general and administrative expenses, respectively, for employees, directors and non-employees during the three and nine months ended September 30, 2016 and 2015 is as follows (in thousands):
Three Months Ended September 30,
Nine Months Ended September 30,
2016
2015
2016
2015
Research and development
$
$
$
$
General and administrative
Total
$
$
$
$</t>
  </si>
  <si>
    <t>Schedule of stock option activity</t>
  </si>
  <si>
    <t>The following table summarizes the activity of the Company’s stock option plan for the nine months ended September 30, 2016, (intrinsic values in thousands):
Number of
Weighted-
Average
Aggregate
Outstanding at December 31, 2014
$
$
Granted
$
Exercised
)
$
Cancelled or forfeited
)
$
Outstanding at December 31, 2015
$
$
Granted
$
Exercised
)
$
Cancelled or forfeited
)
$
Outstanding at September 30, 2016
$
$
Exercisable at September 30, 2016
$
$
Vested or expected to vest at September 30, 2016
$
$</t>
  </si>
  <si>
    <t>Employee and director stock options</t>
  </si>
  <si>
    <t>Schedule of assumptions used to calculate fair value of stock options</t>
  </si>
  <si>
    <t>The fair value of each stock option granted to employees and directors was estimated on the date of grant using the Black-Scholes option-pricing model, with the following range of assumptions for the three and nine months ended September 30, 2016 and 2015 is as follows (in thousands):
Three Months Ended September 30,
Nine Months Ended September 30,
2016
2015
2016
2015
Risk free interest rate
1.29%
N/A
1.23 -1.59%
%
Expected dividend yield
—
N/A
—
—
Expected term (in years)
6.0
N/A
6.0 - 6.1
Expected volatility
86.99% - 87.17%
N/A
74.12% - 87.17%
%</t>
  </si>
  <si>
    <t>Non-employee stock options</t>
  </si>
  <si>
    <t>The fair value of each non-qualified stock option granted to non-employees was estimated on the date of grant and at each revaluation date using the Black-Scholes option-pricing model, with the following range of assumptions, excluding performance-based awards, during the nine months ended September 30, 2016 and 2015 is as follows (in thousands):
Nine Months Ended September 30,
2016
2015
Risk free interest rate
1.46% - 1.76%
1.93% - 2.31%
Expected dividend yield
—
—
Expected term (in years)
9.4 - 10.0
9.2 - 10.0
Expected volatility
78.43% - 89.47%
75.34% - 79.89%</t>
  </si>
  <si>
    <t>Net loss Per Share Attributable to Common Stockholders (Tables)</t>
  </si>
  <si>
    <t>Schedule of basic and diluted net loss per common share</t>
  </si>
  <si>
    <t>Three Months Ended September 30,
Nine Months Ended September 30,
2016
2015
2016
2015
Numerator:
Net loss
$
)
$
)
$
)
$
)
Gain on extinguishment of redeemable convertible preferred shares
—
—
Net loss attributable to common stockholders — basic and diluted
$
)
$
)
$
)
$
)
Denominator:
Weighted-average common shares used in net loss per share attributable to common stockholders - basic and diluted
Net loss per share attributable to common stockholders - basic and diluted
$
)
$
)
$
)
$
)</t>
  </si>
  <si>
    <t>Schedule of Common Stock equivalents excluded from the calculation of net loss due to anti-dilutive effect</t>
  </si>
  <si>
    <t>Three Months Ended September 30,
Nine Months Ended September 30,
2016
2015
2016
2015
Convertible preferred stock
Common stock warrants
Outstanding stock options
Total</t>
  </si>
  <si>
    <t>Nature of Business (Details) - USD ($) $ / shares in Units, $ in Thousands</t>
  </si>
  <si>
    <t>Oct. 31, 2016</t>
  </si>
  <si>
    <t>Payment of offering expenses</t>
  </si>
  <si>
    <t>Number of shares into which the warrants may be converted</t>
  </si>
  <si>
    <t>IPO | Common Stock | Subsequent Events</t>
  </si>
  <si>
    <t>New share issues</t>
  </si>
  <si>
    <t>Share price (in dollars per share)</t>
  </si>
  <si>
    <t>Proceeds from initial public offering</t>
  </si>
  <si>
    <t>Underwriting discounts and commissions</t>
  </si>
  <si>
    <t>Shares issued upon conversion</t>
  </si>
  <si>
    <t>Shares issued from warrants exercised</t>
  </si>
  <si>
    <t>Over-Allotment Option | Common Stock | Subsequent Events</t>
  </si>
  <si>
    <t>Summary of Significant Accounting Policies (Details)</t>
  </si>
  <si>
    <t>Oct. 14, 2016</t>
  </si>
  <si>
    <t>Stock split ratio</t>
  </si>
  <si>
    <t>Fair Value Measurements (Details) - Total - USD ($) $ in Thousands</t>
  </si>
  <si>
    <t>Financial Assets</t>
  </si>
  <si>
    <t>Total</t>
  </si>
  <si>
    <t>Financial Liabilities</t>
  </si>
  <si>
    <t>Quoted Prices in Active Markets (Level 1)</t>
  </si>
  <si>
    <t>Significant Unobservable Inputs (Level 3)</t>
  </si>
  <si>
    <t>Money market funds</t>
  </si>
  <si>
    <t>Cash equivalents</t>
  </si>
  <si>
    <t>Money market funds | Quoted Prices in Active Markets (Level 1)</t>
  </si>
  <si>
    <t>Property and Equipment, net (Details) - USD ($) $ in Thousands</t>
  </si>
  <si>
    <t>Property and equipment, gross</t>
  </si>
  <si>
    <t>Accumulated depreciation</t>
  </si>
  <si>
    <t>Depreciation, Depletion and Amortization</t>
  </si>
  <si>
    <t>Computer equipment and software</t>
  </si>
  <si>
    <t>Furniture, fixtures, and other</t>
  </si>
  <si>
    <t>Laboratory equipment</t>
  </si>
  <si>
    <t>Construction in progress</t>
  </si>
  <si>
    <t>Leasehold improvements</t>
  </si>
  <si>
    <t>Accrued Expenses (Details) - USD ($) $ in Thousands</t>
  </si>
  <si>
    <t>Payroll and employee-related costs</t>
  </si>
  <si>
    <t>Research and development costs</t>
  </si>
  <si>
    <t>Consulting costs</t>
  </si>
  <si>
    <t>Professional fees</t>
  </si>
  <si>
    <t>Other</t>
  </si>
  <si>
    <t>Convertible Notes - Details and features of convertible notes (Details) $ / shares in Units, $ in Thousands</t>
  </si>
  <si>
    <t>Jul. 10, 2015USD ($)$ / sharesshares</t>
  </si>
  <si>
    <t>Apr. 01, 2015USD ($)itemshares</t>
  </si>
  <si>
    <t>Jul. 31, 2015USD ($)$ / shares</t>
  </si>
  <si>
    <t>Sep. 30, 2015USD ($)</t>
  </si>
  <si>
    <t>Sep. 30, 2016USD ($)$ / shares</t>
  </si>
  <si>
    <t>Convertible notes disclosures</t>
  </si>
  <si>
    <t>Loss on debt extinguishment</t>
  </si>
  <si>
    <t>Price per share of stock issued | $ / shares</t>
  </si>
  <si>
    <t>Convertible Debt | Note Agreement</t>
  </si>
  <si>
    <t>Debt instrument stated interest rate</t>
  </si>
  <si>
    <t>8.00%</t>
  </si>
  <si>
    <t>Minimum threshold of cash proceeds from the sale or issuance of shares that would trigger an automatic conversion of debt into equity securities (Qualified Financing)</t>
  </si>
  <si>
    <t>Multiple of outstanding principal amount that debt converts into in the event of a change in control | item</t>
  </si>
  <si>
    <t>Number of automatic conversion features of debt instrument | item</t>
  </si>
  <si>
    <t>Fair value of embedded derivative liability</t>
  </si>
  <si>
    <t>Probability of meeting qualified financing that triggers automatic conversion of debt into equity securities</t>
  </si>
  <si>
    <t>100.00%</t>
  </si>
  <si>
    <t>98.00%</t>
  </si>
  <si>
    <t>Probability of debt being automatically redeemed due to a change in control</t>
  </si>
  <si>
    <t>0.00%</t>
  </si>
  <si>
    <t>1.00%</t>
  </si>
  <si>
    <t>Probability of debt being automatically converted or redeemed due to other features</t>
  </si>
  <si>
    <t>Warrant exercise price per share | $ / shares</t>
  </si>
  <si>
    <t>Convertible Debt | Note Agreement | Series B-1 redeemable convertible preferred stock</t>
  </si>
  <si>
    <t>Shares of stock issued upon qualified financing automatic conversion of notes | shares</t>
  </si>
  <si>
    <t>Debt instrument conversion price per share | $ / shares</t>
  </si>
  <si>
    <t>Convertible Debt | Note Agreement | Common stock warrants</t>
  </si>
  <si>
    <t>Number of shares into which the warrants may be converted | shares</t>
  </si>
  <si>
    <t>Convertible Notes - Assumptions used in determination of fair value (Details) - Common stock warrants - USD ($) $ in Millions</t>
  </si>
  <si>
    <t>Apr. 01, 2015</t>
  </si>
  <si>
    <t>Assumptions</t>
  </si>
  <si>
    <t>Proceeds from convertible notes allocated to warrants and recognized as additional paid-in capital</t>
  </si>
  <si>
    <t>Black-Scholes</t>
  </si>
  <si>
    <t>Risk-free interest rate (as a percent)</t>
  </si>
  <si>
    <t>1.65%</t>
  </si>
  <si>
    <t>Expected dividend yield (as a percent)</t>
  </si>
  <si>
    <t>Expected term (in years)</t>
  </si>
  <si>
    <t>7 years</t>
  </si>
  <si>
    <t>Expected volatility (as a percent)</t>
  </si>
  <si>
    <t>86.00%</t>
  </si>
  <si>
    <t>Commitments and Contingencies - Lease commitments and restricted cash (Details) $ in Thousands</t>
  </si>
  <si>
    <t>12 Months Ended</t>
  </si>
  <si>
    <t>Sep. 30, 2016USD ($)</t>
  </si>
  <si>
    <t>Sep. 30, 2015USD ($)ft²</t>
  </si>
  <si>
    <t>Dec. 31, 2015USD ($)</t>
  </si>
  <si>
    <t>Sep. 30, 2012ft²</t>
  </si>
  <si>
    <t>Sep. 30, 2010ft²</t>
  </si>
  <si>
    <t>Lease commitments</t>
  </si>
  <si>
    <t>Rent expense</t>
  </si>
  <si>
    <t>Increase (decrease) in restricted cash</t>
  </si>
  <si>
    <t>One Kendall Square, Cambridge, Massachusetts</t>
  </si>
  <si>
    <t>Leased area (in square feet) | ft²</t>
  </si>
  <si>
    <t>Additional area leased per the amended lease agreement (in square feet) | ft²</t>
  </si>
  <si>
    <t>87 Cambridge Park Drive, Cambridge, Massachusetts</t>
  </si>
  <si>
    <t>87 Cambridge Park Drive, Cambridge, Massachusetts | Deferred rent</t>
  </si>
  <si>
    <t>Lease incentive obligation</t>
  </si>
  <si>
    <t>Commitments and Contingencies - Future minimum commitments (Details) $ in Thousands</t>
  </si>
  <si>
    <t>Future minimum commitments due under the non-cancelable operating lease agreements</t>
  </si>
  <si>
    <t>2016 (remaining three months)</t>
  </si>
  <si>
    <t>Thereafter</t>
  </si>
  <si>
    <t>Total minimum lease payments</t>
  </si>
  <si>
    <t>Redeemable Convertible Preferred Stock - Series A Preferred Stock (Details)</t>
  </si>
  <si>
    <t>1 Months Ended</t>
  </si>
  <si>
    <t>Oct. 31, 2016shares</t>
  </si>
  <si>
    <t>Mar. 31, 2014USD ($)$ / sharesshares</t>
  </si>
  <si>
    <t>Feb. 29, 2012USD ($)$ / sharesshares</t>
  </si>
  <si>
    <t>Feb. 28, 2010USD ($)tranche$ / sharesshares</t>
  </si>
  <si>
    <t>Sep. 30, 2016USD ($)shares</t>
  </si>
  <si>
    <t>Dec. 31, 2015shares</t>
  </si>
  <si>
    <t>Proceeds from issuance of preferred stock | $</t>
  </si>
  <si>
    <t>Principal and accrued interest converted | $</t>
  </si>
  <si>
    <t>Shares issued (in shares)</t>
  </si>
  <si>
    <t>Share price (in dollars per share) | $ / shares</t>
  </si>
  <si>
    <t>Stock issuance costs | $</t>
  </si>
  <si>
    <t>Investors granted right to purchase shares (in shares)</t>
  </si>
  <si>
    <t>Investors granted right to purchase shares, share price (in dollars per share) | $ / shares</t>
  </si>
  <si>
    <t>Number of tranches | tranche</t>
  </si>
  <si>
    <t>Shares authorized (in shares)</t>
  </si>
  <si>
    <t>Shares outstanding (in shares)</t>
  </si>
  <si>
    <t>Shares of common stock upon conversion (in shares)</t>
  </si>
  <si>
    <t>Redeemable Convertible Preferred Stock - Series A Preferred Stock Tranche Rights (Details) $ in Thousands</t>
  </si>
  <si>
    <t>Mar. 31, 2014USD ($)</t>
  </si>
  <si>
    <t>Feb. 28, 2010tranche</t>
  </si>
  <si>
    <t>Fair value adjustment</t>
  </si>
  <si>
    <t>Series A redeemable convertible preferred stock | Other Nonoperating Income (Expense).</t>
  </si>
  <si>
    <t>Redeemable Convertible Preferred Stock - Series B Preferred Stock (Details) - USD ($)</t>
  </si>
  <si>
    <t>Jul. 10, 2015</t>
  </si>
  <si>
    <t>Jun. 30, 2016</t>
  </si>
  <si>
    <t>Jul. 31, 2015</t>
  </si>
  <si>
    <t>Principal and accrued interest converted</t>
  </si>
  <si>
    <t>Series B redeemable convertible preferred stock</t>
  </si>
  <si>
    <t>Stock issuance costs</t>
  </si>
  <si>
    <t>Investors granted right to purchase shares, share price (in dollars per share)</t>
  </si>
  <si>
    <t>Conversion basis (in shares)</t>
  </si>
  <si>
    <t>Stock issuance costs allocated to Preferred Stock Tranche Rights</t>
  </si>
  <si>
    <t>Redeemable Convertible Preferred Stock - Series B-2 Preferred Stock Tranche Rights Liability (Details) - USD ($) $ in Thousands</t>
  </si>
  <si>
    <t>Jun. 14, 2016</t>
  </si>
  <si>
    <t>Redeemable Convertible Preferred Stock - Series B-2 Preferred Stock Tranche Rights Liability Assumptions (Details) - Series B-2 redeemable convertible preferred stock</t>
  </si>
  <si>
    <t>Probability of Series B-2 Preferred Stock closing (as a percent)</t>
  </si>
  <si>
    <t>80.00%</t>
  </si>
  <si>
    <t>85.00%</t>
  </si>
  <si>
    <t>Expected years until Series B-2 Preferred Stock closing (in years)</t>
  </si>
  <si>
    <t>6 months</t>
  </si>
  <si>
    <t>8 months 12 days</t>
  </si>
  <si>
    <t>Discount rate (as a percent)</t>
  </si>
  <si>
    <t>19.00%</t>
  </si>
  <si>
    <t>18.00%</t>
  </si>
  <si>
    <t>2.70%</t>
  </si>
  <si>
    <t>2.90%</t>
  </si>
  <si>
    <t>Redeemable Convertible Preferred Stock - Series B-2 Preferred Stock Tranche Rights Liability Fair Value Adjustment (Details) - USD ($) $ in Thousands</t>
  </si>
  <si>
    <t>Series B-2 redeemable convertible preferred stock | Other Nonoperating Income (Expense).</t>
  </si>
  <si>
    <t>Redeemable Convertible Preferred Stock - Series B-2 Preferred Stock Tranche Rights Change in Carrying Value (Details) - USD ($) $ in Thousands</t>
  </si>
  <si>
    <t>Beginning Balance</t>
  </si>
  <si>
    <t>Issuance of Series B-2 Preferred Stock</t>
  </si>
  <si>
    <t>Ending Balance</t>
  </si>
  <si>
    <t>Issuance of Series B-2 Preferred Stock Tranche Rights</t>
  </si>
  <si>
    <t>Common Stock - Common stock par and shares authorized, issued and outstanding (Details) - $ / shares</t>
  </si>
  <si>
    <t>Common Stock - Additional information (Details) - Common Stock - shares</t>
  </si>
  <si>
    <t>Sale of stock</t>
  </si>
  <si>
    <t>IPO | Subsequent Events</t>
  </si>
  <si>
    <t>Common Stock - Shares reserved for future issuances (Details) - shares</t>
  </si>
  <si>
    <t>Shares reserved for future issuances</t>
  </si>
  <si>
    <t>Common stock warrants</t>
  </si>
  <si>
    <t>Stock-based compensation awards</t>
  </si>
  <si>
    <t>Revenue Recognition (Details) - USD ($)</t>
  </si>
  <si>
    <t>Apr. 30, 2013</t>
  </si>
  <si>
    <t>Collaborative Arrangements</t>
  </si>
  <si>
    <t>Revenues</t>
  </si>
  <si>
    <t>Billed and unbilled accounts receivable</t>
  </si>
  <si>
    <t>Merck | Product related collaborative arrangement</t>
  </si>
  <si>
    <t>Payments received</t>
  </si>
  <si>
    <t>Deferred Revenue</t>
  </si>
  <si>
    <t>Merck | Product related collaborative arrangement | Upfront non-refundable payments</t>
  </si>
  <si>
    <t>Merck | Product related collaborative arrangement | Research and development</t>
  </si>
  <si>
    <t>Merck | Product related collaborative arrangement | Reimbursable expense</t>
  </si>
  <si>
    <t>Merck | Product related collaborative arrangement | Preclinical milestones</t>
  </si>
  <si>
    <t>Milestone payment received</t>
  </si>
  <si>
    <t>Merck | Product related collaborative arrangement | Preclinical and clinical milestones</t>
  </si>
  <si>
    <t>Future milestone payments</t>
  </si>
  <si>
    <t>Merck | Product related collaborative arrangement | Regulatory milestones</t>
  </si>
  <si>
    <t>Merck | Product related collaborative arrangement | Commercial milestones</t>
  </si>
  <si>
    <t>Merck | Product related collaborative arrangement | Maximum</t>
  </si>
  <si>
    <t>Stock Incentive Plan - Incentive plan information (Details) - shares</t>
  </si>
  <si>
    <t>Common stock reserved under the Plan</t>
  </si>
  <si>
    <t>2010 Stock Incentive Plan (the "2010 Plan")</t>
  </si>
  <si>
    <t>Shares available for future issuance</t>
  </si>
  <si>
    <t>Vesting period</t>
  </si>
  <si>
    <t>4 years</t>
  </si>
  <si>
    <t>Stock options | 2010 Stock Incentive Plan (the "2010 Plan")</t>
  </si>
  <si>
    <t>Expiration period</t>
  </si>
  <si>
    <t>10 years</t>
  </si>
  <si>
    <t>Stock options | Less than 10% voting power | 2010 Stock Incentive Plan (the "2010 Plan")</t>
  </si>
  <si>
    <t>Minimum exercise price, as a percent to fair market value of common stock</t>
  </si>
  <si>
    <t>Stock options | Less than 10% voting power | 2010 Stock Incentive Plan (the "2010 Plan") | Maximum</t>
  </si>
  <si>
    <t>Voting power (as a percent)</t>
  </si>
  <si>
    <t>10.00%</t>
  </si>
  <si>
    <t>Stock options | More than 10% voting power | 2010 Stock Incentive Plan (the "2010 Plan")</t>
  </si>
  <si>
    <t>110.00%</t>
  </si>
  <si>
    <t>Stock options | More than 10% voting power | 2010 Stock Incentive Plan (the "2010 Plan") | Minimum</t>
  </si>
  <si>
    <t>Stock Incentive Plan - Stock-based compensation expense (Details) - USD ($) $ in Thousands</t>
  </si>
  <si>
    <t>Stock-based compensation expense</t>
  </si>
  <si>
    <t>Research and development</t>
  </si>
  <si>
    <t>General and administrative</t>
  </si>
  <si>
    <t>Stock Incentive Plan - Employee, director and non-employee stock options (Details) - USD ($)</t>
  </si>
  <si>
    <t>Dec. 31, 2014</t>
  </si>
  <si>
    <t>2010 Stock Incentive Plan (the "2010 Plan") | Stock options</t>
  </si>
  <si>
    <t>Weighted-average grant date fair value per share (in dollars per share)</t>
  </si>
  <si>
    <t>Number of Shares</t>
  </si>
  <si>
    <t>Outstanding, beginning</t>
  </si>
  <si>
    <t>Granted</t>
  </si>
  <si>
    <t>Exercised</t>
  </si>
  <si>
    <t>Cancelled or forfeited</t>
  </si>
  <si>
    <t>Outstanding, ending</t>
  </si>
  <si>
    <t>Exercisable</t>
  </si>
  <si>
    <t>Vested or expected to vest</t>
  </si>
  <si>
    <t>Weighted Average Exercise Price</t>
  </si>
  <si>
    <t>Outstanding, beginning (in dollars per share)</t>
  </si>
  <si>
    <t>Granted (in dollars per share)</t>
  </si>
  <si>
    <t>Exercised (in dollars per share)</t>
  </si>
  <si>
    <t>Cancelled or forfeited (in dollars per share)</t>
  </si>
  <si>
    <t>Outstanding, ending (in dollars per share)</t>
  </si>
  <si>
    <t>Exercisable (in dollars per share)</t>
  </si>
  <si>
    <t>Vested or expected to vest (in dollars per share)</t>
  </si>
  <si>
    <t>Average Remaining Contractual Life (in years)</t>
  </si>
  <si>
    <t>Outstanding</t>
  </si>
  <si>
    <t>8 years 9 months 18 days</t>
  </si>
  <si>
    <t>9 years 4 months 24 days</t>
  </si>
  <si>
    <t>9 years 1 month 6 days</t>
  </si>
  <si>
    <t>8 years 3 months 18 days</t>
  </si>
  <si>
    <t>Aggregate Intrinsic Value</t>
  </si>
  <si>
    <t>Total intrinsic value of options exercised</t>
  </si>
  <si>
    <t>2010 Stock Incentive Plan (the "2010 Plan") | Employee and director stock options</t>
  </si>
  <si>
    <t>Unrecognized compensation expense</t>
  </si>
  <si>
    <t>Period over which remaining unrecognized stock-based compensation expense is recognized</t>
  </si>
  <si>
    <t>3 years</t>
  </si>
  <si>
    <t>Assumptions used in the valuation model</t>
  </si>
  <si>
    <t>Risk free interest rate</t>
  </si>
  <si>
    <t>1.29%</t>
  </si>
  <si>
    <t>1.76%</t>
  </si>
  <si>
    <t>Risk free interest rate, minimum</t>
  </si>
  <si>
    <t>1.23%</t>
  </si>
  <si>
    <t>Risk free interest rate, maximum</t>
  </si>
  <si>
    <t>1.59%</t>
  </si>
  <si>
    <t>6 years</t>
  </si>
  <si>
    <t>Expected volatility</t>
  </si>
  <si>
    <t>73.32%</t>
  </si>
  <si>
    <t>Expected volatility, minimum</t>
  </si>
  <si>
    <t>86.99%</t>
  </si>
  <si>
    <t>74.12%</t>
  </si>
  <si>
    <t>Expected volatility, maximum</t>
  </si>
  <si>
    <t>87.17%</t>
  </si>
  <si>
    <t>2010 Stock Incentive Plan (the "2010 Plan") | Employee and director stock options | Minimum</t>
  </si>
  <si>
    <t>2010 Stock Incentive Plan (the "2010 Plan") | Employee and director stock options | Maximum</t>
  </si>
  <si>
    <t>6 years 1 month 6 days</t>
  </si>
  <si>
    <t>2010 Stock Incentive Plan (the "2010 Plan") | Non-employee stock options</t>
  </si>
  <si>
    <t>1.46%</t>
  </si>
  <si>
    <t>1.93%</t>
  </si>
  <si>
    <t>2.31%</t>
  </si>
  <si>
    <t>78.43%</t>
  </si>
  <si>
    <t>75.34%</t>
  </si>
  <si>
    <t>89.47%</t>
  </si>
  <si>
    <t>79.89%</t>
  </si>
  <si>
    <t>2010 Stock Incentive Plan (the "2010 Plan") | Non-employee stock options | Minimum</t>
  </si>
  <si>
    <t>9 years 2 months 12 days</t>
  </si>
  <si>
    <t>2010 Stock Incentive Plan (the "2010 Plan") | Non-employee stock options | Maximum</t>
  </si>
  <si>
    <t>Stock Incentive Plan - Performance-based stock options (Details) - USD ($) $ in Thousands</t>
  </si>
  <si>
    <t>Feb. 29, 2016</t>
  </si>
  <si>
    <t>Performance-based stock options | 2010 Stock Incentive Plan (the "2010 Plan") | Consultant</t>
  </si>
  <si>
    <t>Number of options granted</t>
  </si>
  <si>
    <t>Performance-based stock options | 2010 Stock Incentive Plan (the "2010 Plan") | Employee</t>
  </si>
  <si>
    <t>Minimum amount of gross proceeds from issuance of shares in an IPO or private placement that triggers vesting of awards</t>
  </si>
  <si>
    <t>Net loss Per Share Attributable to Common Stockholders - Basic and diluted net loss per common share (Details) - USD ($) $ / shares in Units, $ in Thousands</t>
  </si>
  <si>
    <t>Numerator:</t>
  </si>
  <si>
    <t>Denominator:</t>
  </si>
  <si>
    <t>Net loss Per Share Attributable to Common Stockholders - Common stock equivalents excluded from the calculation of net loss due to anti-dilutive effect (Details) - shares</t>
  </si>
  <si>
    <t>Common Stock equivalents excluded from the calculation of net loss per share due to their anti-dilutive effect</t>
  </si>
  <si>
    <t>Convertible preferred stock</t>
  </si>
  <si>
    <t>Outstanding stock options</t>
  </si>
  <si>
    <t>Subsequent Events (Details) $ / shares in Units, $ in Thousands</t>
  </si>
  <si>
    <t>Nov. 29, 2016USD ($)$ / sharesshares</t>
  </si>
  <si>
    <t>Oct. 31, 2016USD ($)$ / sharesshares</t>
  </si>
  <si>
    <t>Oct. 14, 2016shares</t>
  </si>
  <si>
    <t>Oct. 31, 2016$ / sharesshares</t>
  </si>
  <si>
    <t>Payment of offering expenses | $</t>
  </si>
  <si>
    <t>Subsequent Events | 2016 Stock Award and Incentive Plan (the "2016 Plan") | Common Stock</t>
  </si>
  <si>
    <t>Increase in number of shares reserved for issuance (shares)</t>
  </si>
  <si>
    <t>Percentage of common stock outstanding</t>
  </si>
  <si>
    <t>4.00%</t>
  </si>
  <si>
    <t>Subsequent Events | 2016 Employee Stock Purchase Plan (the "ESPP") | Common Stock</t>
  </si>
  <si>
    <t>Subsequent Events | 2010 Stock Incentive Plan (the "2010 Plan") | Common Stock</t>
  </si>
  <si>
    <t>Subsequent Events | IPO | Common Stock</t>
  </si>
  <si>
    <t>Proceeds from initial public offering | $</t>
  </si>
  <si>
    <t>Underwriting discounts and commissions | $</t>
  </si>
  <si>
    <t>Subsequent Events | Over-Allotment Option | Common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_(&quot;$ &quot;#,##0.00000_);_(&quot;$ &quot;(#,##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8151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254616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1196</v>
      </c>
      <c t="n" r="C3" s="7">
        <v>19386</v>
      </c>
    </row>
    <row spans="1:3" r="4">
      <c t="s" r="A4" s="4">
        <v>28</v>
      </c>
      <c t="n" r="C4" s="6">
        <v>6</v>
      </c>
    </row>
    <row spans="1:3" r="5">
      <c t="s" r="A5" s="4">
        <v>29</v>
      </c>
      <c t="n" r="B5" s="6">
        <v>669</v>
      </c>
      <c t="n" r="C5" s="6">
        <v>794</v>
      </c>
    </row>
    <row spans="1:3" r="6">
      <c t="s" r="A6" s="4">
        <v>30</v>
      </c>
      <c t="n" r="B6" s="6">
        <v>31865</v>
      </c>
      <c t="n" r="C6" s="6">
        <v>20186</v>
      </c>
    </row>
    <row spans="1:3" r="7">
      <c t="s" r="A7" s="4">
        <v>31</v>
      </c>
      <c t="n" r="B7" s="6">
        <v>5673</v>
      </c>
      <c t="n" r="C7" s="6">
        <v>2143</v>
      </c>
    </row>
    <row spans="1:3" r="8">
      <c t="s" r="A8" s="4">
        <v>32</v>
      </c>
      <c t="n" r="B8" s="6">
        <v>278</v>
      </c>
      <c t="n" r="C8" s="6">
        <v>327</v>
      </c>
    </row>
    <row spans="1:3" r="9">
      <c t="s" r="A9" s="4">
        <v>33</v>
      </c>
      <c t="n" r="B9" s="6">
        <v>183</v>
      </c>
      <c t="n" r="C9" s="6">
        <v>183</v>
      </c>
    </row>
    <row spans="1:3" r="10">
      <c t="s" r="A10" s="4">
        <v>34</v>
      </c>
      <c t="n" r="B10" s="6">
        <v>1334</v>
      </c>
      <c t="n" r="C10" s="6">
        <v>1463</v>
      </c>
    </row>
    <row spans="1:3" r="11">
      <c t="s" r="A11" s="4">
        <v>35</v>
      </c>
      <c t="n" r="B11" s="6">
        <v>1315</v>
      </c>
      <c t="n" r="C11" s="6">
        <v>40</v>
      </c>
    </row>
    <row spans="1:3" r="12">
      <c t="s" r="A12" s="4">
        <v>36</v>
      </c>
      <c t="n" r="B12" s="6">
        <v>40648</v>
      </c>
      <c t="n" r="C12" s="6">
        <v>24342</v>
      </c>
    </row>
    <row spans="1:3" r="13">
      <c t="s" r="A13" s="3">
        <v>37</v>
      </c>
    </row>
    <row spans="1:3" r="14">
      <c t="s" r="A14" s="4">
        <v>38</v>
      </c>
      <c t="n" r="B14" s="6">
        <v>2775</v>
      </c>
      <c t="n" r="C14" s="6">
        <v>1319</v>
      </c>
    </row>
    <row spans="1:3" r="15">
      <c t="s" r="A15" s="4">
        <v>39</v>
      </c>
      <c t="n" r="B15" s="6">
        <v>2735</v>
      </c>
      <c t="n" r="C15" s="6">
        <v>1274</v>
      </c>
    </row>
    <row spans="1:3" r="16">
      <c t="s" r="A16" s="4">
        <v>40</v>
      </c>
      <c t="n" r="B16" s="6">
        <v>219</v>
      </c>
      <c t="n" r="C16" s="6">
        <v>104</v>
      </c>
    </row>
    <row spans="1:3" r="17">
      <c t="s" r="A17" s="4">
        <v>41</v>
      </c>
      <c t="n" r="C17" s="6">
        <v>1621</v>
      </c>
    </row>
    <row spans="1:3" r="18">
      <c t="s" r="A18" s="4">
        <v>42</v>
      </c>
      <c t="n" r="C18" s="6">
        <v>2620</v>
      </c>
    </row>
    <row spans="1:3" r="19">
      <c t="s" r="A19" s="4">
        <v>43</v>
      </c>
      <c t="n" r="B19" s="6">
        <v>5729</v>
      </c>
      <c t="n" r="C19" s="6">
        <v>6938</v>
      </c>
    </row>
    <row spans="1:3" r="20">
      <c t="s" r="A20" s="3">
        <v>44</v>
      </c>
    </row>
    <row spans="1:3" r="21">
      <c t="s" r="A21" s="4">
        <v>45</v>
      </c>
      <c t="n" r="B21" s="6">
        <v>2904</v>
      </c>
      <c t="n" r="C21" s="6">
        <v>610</v>
      </c>
    </row>
    <row spans="1:3" r="22">
      <c t="s" r="A22" s="4">
        <v>46</v>
      </c>
      <c t="n" r="B22" s="6">
        <v>77</v>
      </c>
      <c t="n" r="C22" s="6">
        <v>77</v>
      </c>
    </row>
    <row spans="1:3" r="23">
      <c t="s" r="A23" s="4">
        <v>47</v>
      </c>
      <c t="n" r="C23" s="6">
        <v>241</v>
      </c>
    </row>
    <row spans="1:3" r="24">
      <c t="s" r="A24" s="4">
        <v>48</v>
      </c>
      <c t="n" r="B24" s="6">
        <v>8710</v>
      </c>
      <c t="n" r="C24" s="6">
        <v>7866</v>
      </c>
    </row>
    <row spans="1:3" r="25">
      <c t="s" r="A25" s="4">
        <v>49</v>
      </c>
      <c t="s" r="B25" s="4">
        <v>50</v>
      </c>
      <c t="s" r="C25" s="4">
        <v>50</v>
      </c>
    </row>
    <row spans="1:3" r="26">
      <c t="s" r="A26" s="3">
        <v>51</v>
      </c>
    </row>
    <row spans="1:3" r="27">
      <c t="s" r="A27" s="4">
        <v>52</v>
      </c>
      <c t="n" r="B27" s="6">
        <v>1</v>
      </c>
      <c t="n" r="C27" s="6">
        <v>1</v>
      </c>
    </row>
    <row spans="1:3" r="28">
      <c t="s" r="A28" s="4">
        <v>53</v>
      </c>
      <c t="n" r="B28" s="6">
        <v>3330</v>
      </c>
      <c t="n" r="C28" s="6">
        <v>2700</v>
      </c>
    </row>
    <row spans="1:3" r="29">
      <c t="s" r="A29" s="4">
        <v>54</v>
      </c>
      <c t="n" r="B29" s="6">
        <v>-57876</v>
      </c>
      <c t="n" r="C29" s="6">
        <v>-39900</v>
      </c>
    </row>
    <row spans="1:3" r="30">
      <c t="s" r="A30" s="4">
        <v>55</v>
      </c>
      <c t="n" r="B30" s="6">
        <v>-54545</v>
      </c>
      <c t="n" r="C30" s="6">
        <v>-37199</v>
      </c>
    </row>
    <row spans="1:3" r="31">
      <c t="s" r="A31" s="4">
        <v>56</v>
      </c>
      <c t="n" r="B31" s="6">
        <v>40648</v>
      </c>
      <c t="n" r="C31" s="6">
        <v>24342</v>
      </c>
    </row>
    <row spans="1:3" r="32">
      <c t="s" r="A32" s="4">
        <v>57</v>
      </c>
    </row>
    <row spans="1:3" r="33">
      <c t="s" r="A33" s="3">
        <v>58</v>
      </c>
    </row>
    <row spans="1:3" r="34">
      <c t="s" r="A34" s="4">
        <v>59</v>
      </c>
      <c t="n" r="B34" s="6">
        <v>27311</v>
      </c>
      <c t="n" r="C34" s="6">
        <v>27311</v>
      </c>
    </row>
    <row spans="1:3" r="35">
      <c t="s" r="A35" s="4">
        <v>60</v>
      </c>
    </row>
    <row spans="1:3" r="36">
      <c t="s" r="A36" s="3">
        <v>58</v>
      </c>
    </row>
    <row spans="1:3" r="37">
      <c t="s" r="A37" s="4">
        <v>59</v>
      </c>
      <c t="n" r="B37" s="6">
        <v>26364</v>
      </c>
      <c t="n" r="C37" s="6">
        <v>26364</v>
      </c>
    </row>
    <row spans="1:3" r="38">
      <c t="s" r="A38" s="4">
        <v>61</v>
      </c>
    </row>
    <row spans="1:3" r="39">
      <c t="s" r="A39" s="3">
        <v>37</v>
      </c>
    </row>
    <row spans="1:3" r="40">
      <c t="s" r="A40" s="4">
        <v>42</v>
      </c>
      <c t="n" r="C40" s="7">
        <v>2620</v>
      </c>
    </row>
    <row spans="1:3" r="41">
      <c t="s" r="A41" s="3">
        <v>58</v>
      </c>
    </row>
    <row spans="1:3" r="42">
      <c t="s" r="A42" s="4">
        <v>59</v>
      </c>
      <c t="n" r="B42" s="7">
        <v>32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62</v>
      </c>
      <c t="s" r="B1" s="2">
        <v>1</v>
      </c>
    </row>
    <row spans="1:2" r="2">
      <c t="s" r="B2" s="2">
        <v>2</v>
      </c>
    </row>
    <row spans="1:2" r="3">
      <c t="s" r="A3" s="3">
        <v>133</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7</v>
      </c>
      <c t="s" r="B1" s="2">
        <v>1</v>
      </c>
    </row>
    <row spans="1:2" r="2">
      <c t="s" r="B2" s="2">
        <v>2</v>
      </c>
    </row>
    <row spans="1:2" r="3">
      <c t="s" r="A3" s="3">
        <v>135</v>
      </c>
    </row>
    <row spans="1:2" r="4">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37</v>
      </c>
    </row>
    <row spans="1:2" r="4">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39</v>
      </c>
    </row>
    <row spans="1:2" r="4">
      <c t="s" r="A4" s="4">
        <v>174</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6</v>
      </c>
      <c t="s" r="B1" s="2">
        <v>1</v>
      </c>
    </row>
    <row spans="1:2" r="2">
      <c t="s" r="B2" s="2">
        <v>2</v>
      </c>
    </row>
    <row spans="1:2" r="3">
      <c t="s" r="A3" s="3">
        <v>141</v>
      </c>
    </row>
    <row spans="1:2" r="4">
      <c t="s" r="A4" s="4">
        <v>177</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44</v>
      </c>
    </row>
    <row spans="1:2" r="4">
      <c t="s" r="A4" s="4">
        <v>180</v>
      </c>
      <c t="s" r="B4"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46</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7</v>
      </c>
      <c t="s" r="B1" s="2">
        <v>1</v>
      </c>
    </row>
    <row spans="1:2" r="2">
      <c t="s" r="B2" s="2">
        <v>2</v>
      </c>
    </row>
    <row spans="1:2" r="3">
      <c t="s" r="A3" s="3">
        <v>149</v>
      </c>
    </row>
    <row spans="1:2" r="4">
      <c t="s" r="A4" s="4">
        <v>188</v>
      </c>
      <c t="s" r="B4"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r="A1" s="1">
        <v>190</v>
      </c>
      <c t="s" r="B1" s="2">
        <v>1</v>
      </c>
    </row>
    <row spans="1:2" r="2">
      <c t="s" r="B2" s="2">
        <v>2</v>
      </c>
    </row>
    <row spans="1:2" r="3">
      <c t="s" r="A3" s="3">
        <v>153</v>
      </c>
    </row>
    <row spans="1:2" r="4">
      <c t="s" r="A4" s="4">
        <v>191</v>
      </c>
      <c t="s" r="B4" s="4">
        <v>192</v>
      </c>
    </row>
    <row spans="1:2" r="5">
      <c t="s" r="A5" s="4">
        <v>193</v>
      </c>
      <c t="s" r="B5" s="4">
        <v>194</v>
      </c>
    </row>
    <row spans="1:2" r="6">
      <c t="s" r="A6" s="4">
        <v>195</v>
      </c>
    </row>
    <row spans="1:2" r="7">
      <c t="s" r="A7" s="3">
        <v>153</v>
      </c>
    </row>
    <row spans="1:2" r="8">
      <c t="s" r="A8" s="4">
        <v>196</v>
      </c>
      <c t="s" r="B8" s="4">
        <v>197</v>
      </c>
    </row>
    <row spans="1:2" r="9">
      <c t="s" r="A9" s="4">
        <v>198</v>
      </c>
    </row>
    <row spans="1:2" r="10">
      <c t="s" r="A10" s="3">
        <v>153</v>
      </c>
    </row>
    <row spans="1:2" r="11">
      <c t="s" r="A11" s="4">
        <v>196</v>
      </c>
      <c t="s" r="B11"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57</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5</v>
      </c>
    </row>
    <row spans="1:3" r="2">
      <c t="s" r="A2" s="3">
        <v>63</v>
      </c>
    </row>
    <row spans="1:3" r="3">
      <c t="s" r="A3" s="4">
        <v>64</v>
      </c>
      <c t="n" r="B3" s="8">
        <v>0.001</v>
      </c>
      <c t="n" r="C3" s="8">
        <v>0.001</v>
      </c>
    </row>
    <row spans="1:3" r="4">
      <c t="s" r="A4" s="4">
        <v>65</v>
      </c>
      <c t="n" r="B4" s="6">
        <v>125000000</v>
      </c>
      <c t="n" r="C4" s="6">
        <v>125000000</v>
      </c>
    </row>
    <row spans="1:3" r="5">
      <c t="s" r="A5" s="4">
        <v>66</v>
      </c>
      <c t="n" r="B5" s="6">
        <v>594044</v>
      </c>
      <c t="n" r="C5" s="6">
        <v>536690</v>
      </c>
    </row>
    <row spans="1:3" r="6">
      <c t="s" r="A6" s="4">
        <v>67</v>
      </c>
      <c t="n" r="B6" s="6">
        <v>594044</v>
      </c>
      <c t="n" r="C6" s="6">
        <v>536690</v>
      </c>
    </row>
    <row spans="1:3" r="7">
      <c t="s" r="A7" s="4">
        <v>57</v>
      </c>
    </row>
    <row spans="1:3" r="8">
      <c t="s" r="A8" s="3">
        <v>59</v>
      </c>
    </row>
    <row spans="1:3" r="9">
      <c t="s" r="A9" s="4">
        <v>68</v>
      </c>
      <c t="n" r="B9" s="8">
        <v>0.001</v>
      </c>
      <c t="n" r="C9" s="8">
        <v>0.001</v>
      </c>
    </row>
    <row spans="1:3" r="10">
      <c t="s" r="A10" s="4">
        <v>69</v>
      </c>
      <c t="n" r="B10" s="6">
        <v>34440565</v>
      </c>
      <c t="n" r="C10" s="6">
        <v>34440565</v>
      </c>
    </row>
    <row spans="1:3" r="11">
      <c t="s" r="A11" s="4">
        <v>70</v>
      </c>
      <c t="n" r="B11" s="6">
        <v>34440565</v>
      </c>
      <c t="n" r="C11" s="6">
        <v>34440565</v>
      </c>
    </row>
    <row spans="1:3" r="12">
      <c t="s" r="A12" s="4">
        <v>71</v>
      </c>
      <c t="n" r="B12" s="6">
        <v>34440565</v>
      </c>
      <c t="n" r="C12" s="6">
        <v>34440565</v>
      </c>
    </row>
    <row spans="1:3" r="13">
      <c t="s" r="A13" s="4">
        <v>72</v>
      </c>
      <c t="n" r="B13" s="7">
        <v>27613</v>
      </c>
      <c t="n" r="C13" s="7">
        <v>27613</v>
      </c>
    </row>
    <row spans="1:3" r="14">
      <c t="s" r="A14" s="4">
        <v>60</v>
      </c>
    </row>
    <row spans="1:3" r="15">
      <c t="s" r="A15" s="3">
        <v>59</v>
      </c>
    </row>
    <row spans="1:3" r="16">
      <c t="s" r="A16" s="4">
        <v>68</v>
      </c>
      <c t="n" r="B16" s="8">
        <v>0.001</v>
      </c>
      <c t="n" r="C16" s="8">
        <v>0.001</v>
      </c>
    </row>
    <row spans="1:3" r="17">
      <c t="s" r="A17" s="4">
        <v>69</v>
      </c>
      <c t="n" r="B17" s="6">
        <v>31564630</v>
      </c>
      <c t="n" r="C17" s="6">
        <v>31564630</v>
      </c>
    </row>
    <row spans="1:3" r="18">
      <c t="s" r="A18" s="4">
        <v>70</v>
      </c>
      <c t="n" r="B18" s="6">
        <v>31564630</v>
      </c>
      <c t="n" r="C18" s="6">
        <v>31564630</v>
      </c>
    </row>
    <row spans="1:3" r="19">
      <c t="s" r="A19" s="4">
        <v>71</v>
      </c>
      <c t="n" r="B19" s="6">
        <v>31564630</v>
      </c>
      <c t="n" r="C19" s="6">
        <v>31564630</v>
      </c>
    </row>
    <row spans="1:3" r="20">
      <c t="s" r="A20" s="4">
        <v>72</v>
      </c>
      <c t="n" r="B20" s="7">
        <v>29250</v>
      </c>
      <c t="n" r="C20" s="7">
        <v>29250</v>
      </c>
    </row>
    <row spans="1:3" r="21">
      <c t="s" r="A21" s="4">
        <v>61</v>
      </c>
    </row>
    <row spans="1:3" r="22">
      <c t="s" r="A22" s="3">
        <v>59</v>
      </c>
    </row>
    <row spans="1:3" r="23">
      <c t="s" r="A23" s="4">
        <v>68</v>
      </c>
      <c t="n" r="B23" s="8">
        <v>0.001</v>
      </c>
      <c t="n" r="C23" s="8">
        <v>0.001</v>
      </c>
    </row>
    <row spans="1:3" r="24">
      <c t="s" r="A24" s="4">
        <v>69</v>
      </c>
      <c t="n" r="B24" s="6">
        <v>29362452</v>
      </c>
      <c t="n" r="C24" s="6">
        <v>29362452</v>
      </c>
    </row>
    <row spans="1:3" r="25">
      <c t="s" r="A25" s="4">
        <v>70</v>
      </c>
      <c t="n" r="B25" s="6">
        <v>29362452</v>
      </c>
      <c t="n" r="C25" s="6">
        <v>0</v>
      </c>
    </row>
    <row spans="1:3" r="26">
      <c t="s" r="A26" s="4">
        <v>71</v>
      </c>
      <c t="n" r="B26" s="6">
        <v>29362452</v>
      </c>
      <c t="n" r="C26" s="6">
        <v>0</v>
      </c>
    </row>
    <row spans="1:3" r="27">
      <c t="s" r="A27" s="4">
        <v>72</v>
      </c>
      <c t="n" r="B27" s="7">
        <v>29250</v>
      </c>
      <c t="n" r="C27"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r="A1" s="1">
        <v>205</v>
      </c>
      <c t="s" r="B1" s="2">
        <v>3</v>
      </c>
      <c t="s" r="C1" s="2">
        <v>206</v>
      </c>
      <c t="s" r="D1" s="2">
        <v>206</v>
      </c>
      <c t="s" r="E1" s="2">
        <v>2</v>
      </c>
      <c t="s" r="F1" s="2">
        <v>75</v>
      </c>
      <c t="s" r="G1" s="2">
        <v>25</v>
      </c>
    </row>
    <row spans="1:7" r="2">
      <c t="s" r="A2" s="3">
        <v>131</v>
      </c>
    </row>
    <row spans="1:7" r="3">
      <c t="s" r="A3" s="4">
        <v>207</v>
      </c>
      <c t="n" r="E3" s="7">
        <v>22</v>
      </c>
      <c t="n" r="F3" s="7">
        <v>193</v>
      </c>
    </row>
    <row spans="1:7" r="4">
      <c t="s" r="A4" s="4">
        <v>148</v>
      </c>
    </row>
    <row spans="1:7" r="5">
      <c t="s" r="A5" s="3">
        <v>131</v>
      </c>
    </row>
    <row spans="1:7" r="6">
      <c t="s" r="A6" s="4">
        <v>208</v>
      </c>
      <c t="n" r="E6" s="6">
        <v>222775</v>
      </c>
      <c t="n" r="G6" s="6">
        <v>222775</v>
      </c>
    </row>
    <row spans="1:7" r="7">
      <c t="s" r="A7" s="4">
        <v>209</v>
      </c>
    </row>
    <row spans="1:7" r="8">
      <c t="s" r="A8" s="3">
        <v>131</v>
      </c>
    </row>
    <row spans="1:7" r="9">
      <c t="s" r="A9" s="4">
        <v>210</v>
      </c>
      <c t="n" r="C9" s="6">
        <v>7049230</v>
      </c>
    </row>
    <row spans="1:7" r="10">
      <c t="s" r="A10" s="4">
        <v>211</v>
      </c>
      <c t="n" r="C10" s="7">
        <v>13</v>
      </c>
      <c t="n" r="D10" s="7">
        <v>13</v>
      </c>
    </row>
    <row spans="1:7" r="11">
      <c t="s" r="A11" s="4">
        <v>212</v>
      </c>
      <c t="n" r="C11" s="7">
        <v>82900</v>
      </c>
    </row>
    <row spans="1:7" r="12">
      <c t="s" r="A12" s="4">
        <v>213</v>
      </c>
      <c t="n" r="C12" s="6">
        <v>6400</v>
      </c>
    </row>
    <row spans="1:7" r="13">
      <c t="s" r="A13" s="4">
        <v>207</v>
      </c>
      <c t="n" r="C13" s="7">
        <v>2300</v>
      </c>
    </row>
    <row spans="1:7" r="14">
      <c t="s" r="A14" s="4">
        <v>214</v>
      </c>
      <c t="n" r="C14" s="6">
        <v>13623933</v>
      </c>
    </row>
    <row spans="1:7" r="15">
      <c t="s" r="A15" s="4">
        <v>208</v>
      </c>
      <c t="n" r="C15" s="6">
        <v>222775</v>
      </c>
      <c t="n" r="D15" s="6">
        <v>222775</v>
      </c>
    </row>
    <row spans="1:7" r="16">
      <c t="s" r="A16" s="4">
        <v>215</v>
      </c>
      <c t="n" r="C16" s="6">
        <v>221573</v>
      </c>
      <c t="n" r="D16" s="6">
        <v>221573</v>
      </c>
    </row>
    <row spans="1:7" r="17">
      <c t="s" r="A17" s="4">
        <v>216</v>
      </c>
    </row>
    <row spans="1:7" r="18">
      <c t="s" r="A18" s="3">
        <v>131</v>
      </c>
    </row>
    <row spans="1:7" r="19">
      <c t="s" r="A19" s="4">
        <v>210</v>
      </c>
      <c t="n" r="B19" s="6">
        <v>1057385</v>
      </c>
    </row>
    <row spans="1:7" r="20">
      <c t="s" r="A20" s="4">
        <v>211</v>
      </c>
      <c t="n" r="B20" s="7">
        <v>13</v>
      </c>
    </row>
    <row spans="1:7" r="21">
      <c t="s" r="A21" s="4">
        <v>212</v>
      </c>
      <c t="n" r="B21" s="7">
        <v>12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spans="1:2" r="1">
      <c t="s" r="A1" s="1">
        <v>217</v>
      </c>
      <c t="s" r="B1" s="2">
        <v>218</v>
      </c>
    </row>
    <row spans="1:2" r="2">
      <c t="s" r="A2" s="4">
        <v>159</v>
      </c>
    </row>
    <row spans="1:2" r="3">
      <c t="s" r="A3" s="3">
        <v>133</v>
      </c>
    </row>
    <row spans="1:2" r="4">
      <c t="s" r="A4" s="4">
        <v>219</v>
      </c>
      <c t="n" r="B4" s="10">
        <v>0.1428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20</v>
      </c>
      <c t="s" r="B1" s="2">
        <v>2</v>
      </c>
      <c t="s" r="C1" s="2">
        <v>25</v>
      </c>
    </row>
    <row spans="1:3" r="2">
      <c t="s" r="A2" s="3">
        <v>221</v>
      </c>
    </row>
    <row spans="1:3" r="3">
      <c t="s" r="A3" s="4">
        <v>222</v>
      </c>
      <c t="n" r="B3" s="7">
        <v>30958</v>
      </c>
      <c t="n" r="C3" s="7">
        <v>19049</v>
      </c>
    </row>
    <row spans="1:3" r="4">
      <c t="s" r="A4" s="3">
        <v>223</v>
      </c>
    </row>
    <row spans="1:3" r="5">
      <c t="s" r="A5" s="4">
        <v>42</v>
      </c>
      <c t="n" r="C5" s="6">
        <v>2620</v>
      </c>
    </row>
    <row spans="1:3" r="6">
      <c t="s" r="A6" s="4">
        <v>222</v>
      </c>
      <c t="n" r="C6" s="6">
        <v>2620</v>
      </c>
    </row>
    <row spans="1:3" r="7">
      <c t="s" r="A7" s="4">
        <v>224</v>
      </c>
    </row>
    <row spans="1:3" r="8">
      <c t="s" r="A8" s="3">
        <v>221</v>
      </c>
    </row>
    <row spans="1:3" r="9">
      <c t="s" r="A9" s="4">
        <v>222</v>
      </c>
      <c t="n" r="B9" s="6">
        <v>30958</v>
      </c>
      <c t="n" r="C9" s="6">
        <v>19049</v>
      </c>
    </row>
    <row spans="1:3" r="10">
      <c t="s" r="A10" s="4">
        <v>225</v>
      </c>
    </row>
    <row spans="1:3" r="11">
      <c t="s" r="A11" s="3">
        <v>223</v>
      </c>
    </row>
    <row spans="1:3" r="12">
      <c t="s" r="A12" s="4">
        <v>42</v>
      </c>
      <c t="n" r="C12" s="6">
        <v>2620</v>
      </c>
    </row>
    <row spans="1:3" r="13">
      <c t="s" r="A13" s="4">
        <v>222</v>
      </c>
      <c t="n" r="C13" s="6">
        <v>2620</v>
      </c>
    </row>
    <row spans="1:3" r="14">
      <c t="s" r="A14" s="4">
        <v>226</v>
      </c>
    </row>
    <row spans="1:3" r="15">
      <c t="s" r="A15" s="3">
        <v>221</v>
      </c>
    </row>
    <row spans="1:3" r="16">
      <c t="s" r="A16" s="4">
        <v>227</v>
      </c>
      <c t="n" r="B16" s="6">
        <v>30958</v>
      </c>
      <c t="n" r="C16" s="6">
        <v>19049</v>
      </c>
    </row>
    <row spans="1:3" r="17">
      <c t="s" r="A17" s="4">
        <v>228</v>
      </c>
    </row>
    <row spans="1:3" r="18">
      <c t="s" r="A18" s="3">
        <v>221</v>
      </c>
    </row>
    <row spans="1:3" r="19">
      <c t="s" r="A19" s="4">
        <v>227</v>
      </c>
      <c t="n" r="B19" s="7">
        <v>30958</v>
      </c>
      <c t="n" r="C19" s="7">
        <v>190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r="A1" s="1">
        <v>229</v>
      </c>
      <c t="s" r="B1" s="2">
        <v>74</v>
      </c>
      <c t="s" r="D1" s="2">
        <v>1</v>
      </c>
    </row>
    <row spans="1:6" r="2">
      <c t="s" r="B2" s="2">
        <v>2</v>
      </c>
      <c t="s" r="C2" s="2">
        <v>75</v>
      </c>
      <c t="s" r="D2" s="2">
        <v>2</v>
      </c>
      <c t="s" r="E2" s="2">
        <v>75</v>
      </c>
      <c t="s" r="F2" s="2">
        <v>25</v>
      </c>
    </row>
    <row spans="1:6" r="3">
      <c t="s" r="A3" s="3">
        <v>137</v>
      </c>
    </row>
    <row spans="1:6" r="4">
      <c t="s" r="A4" s="4">
        <v>230</v>
      </c>
      <c t="n" r="B4" s="7">
        <v>7643</v>
      </c>
      <c t="n" r="D4" s="7">
        <v>7643</v>
      </c>
      <c t="n" r="F4" s="7">
        <v>4402</v>
      </c>
    </row>
    <row spans="1:6" r="5">
      <c t="s" r="A5" s="4">
        <v>231</v>
      </c>
      <c t="n" r="B5" s="6">
        <v>-1970</v>
      </c>
      <c t="n" r="D5" s="6">
        <v>-1970</v>
      </c>
      <c t="n" r="F5" s="6">
        <v>-2259</v>
      </c>
    </row>
    <row spans="1:6" r="6">
      <c t="s" r="A6" s="4">
        <v>31</v>
      </c>
      <c t="n" r="B6" s="6">
        <v>5673</v>
      </c>
      <c t="n" r="D6" s="6">
        <v>5673</v>
      </c>
      <c t="n" r="F6" s="6">
        <v>2143</v>
      </c>
    </row>
    <row spans="1:6" r="7">
      <c t="s" r="A7" s="4">
        <v>232</v>
      </c>
      <c t="n" r="B7" s="6">
        <v>300</v>
      </c>
      <c t="n" r="C7" s="7">
        <v>200</v>
      </c>
      <c t="n" r="D7" s="6">
        <v>1001</v>
      </c>
      <c t="n" r="E7" s="7">
        <v>618</v>
      </c>
    </row>
    <row spans="1:6" r="8">
      <c t="s" r="A8" s="4">
        <v>233</v>
      </c>
    </row>
    <row spans="1:6" r="9">
      <c t="s" r="A9" s="3">
        <v>137</v>
      </c>
    </row>
    <row spans="1:6" r="10">
      <c t="s" r="A10" s="4">
        <v>230</v>
      </c>
      <c t="n" r="B10" s="6">
        <v>43</v>
      </c>
      <c t="n" r="D10" s="6">
        <v>43</v>
      </c>
      <c t="n" r="F10" s="6">
        <v>71</v>
      </c>
    </row>
    <row spans="1:6" r="11">
      <c t="s" r="A11" s="4">
        <v>234</v>
      </c>
    </row>
    <row spans="1:6" r="12">
      <c t="s" r="A12" s="3">
        <v>137</v>
      </c>
    </row>
    <row spans="1:6" r="13">
      <c t="s" r="A13" s="4">
        <v>230</v>
      </c>
      <c t="n" r="B13" s="6">
        <v>365</v>
      </c>
      <c t="n" r="D13" s="6">
        <v>365</v>
      </c>
      <c t="n" r="F13" s="6">
        <v>62</v>
      </c>
    </row>
    <row spans="1:6" r="14">
      <c t="s" r="A14" s="4">
        <v>235</v>
      </c>
    </row>
    <row spans="1:6" r="15">
      <c t="s" r="A15" s="3">
        <v>137</v>
      </c>
    </row>
    <row spans="1:6" r="16">
      <c t="s" r="A16" s="4">
        <v>230</v>
      </c>
      <c t="n" r="B16" s="6">
        <v>3503</v>
      </c>
      <c t="n" r="D16" s="6">
        <v>3503</v>
      </c>
      <c t="n" r="F16" s="6">
        <v>2941</v>
      </c>
    </row>
    <row spans="1:6" r="17">
      <c t="s" r="A17" s="4">
        <v>236</v>
      </c>
    </row>
    <row spans="1:6" r="18">
      <c t="s" r="A18" s="3">
        <v>137</v>
      </c>
    </row>
    <row spans="1:6" r="19">
      <c t="s" r="A19" s="4">
        <v>230</v>
      </c>
      <c t="n" r="F19" s="6">
        <v>535</v>
      </c>
    </row>
    <row spans="1:6" r="20">
      <c t="s" r="A20" s="4">
        <v>237</v>
      </c>
    </row>
    <row spans="1:6" r="21">
      <c t="s" r="A21" s="3">
        <v>137</v>
      </c>
    </row>
    <row spans="1:6" r="22">
      <c t="s" r="A22" s="4">
        <v>230</v>
      </c>
      <c t="n" r="B22" s="7">
        <v>3732</v>
      </c>
      <c t="n" r="D22" s="7">
        <v>3732</v>
      </c>
      <c t="n" r="F22" s="7">
        <v>7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38</v>
      </c>
      <c t="s" r="B1" s="2">
        <v>2</v>
      </c>
      <c t="s" r="C1" s="2">
        <v>25</v>
      </c>
    </row>
    <row spans="1:3" r="2">
      <c t="s" r="A2" s="3">
        <v>139</v>
      </c>
    </row>
    <row spans="1:3" r="3">
      <c t="s" r="A3" s="4">
        <v>239</v>
      </c>
      <c t="n" r="B3" s="7">
        <v>805</v>
      </c>
      <c t="n" r="C3" s="7">
        <v>60</v>
      </c>
    </row>
    <row spans="1:3" r="4">
      <c t="s" r="A4" s="4">
        <v>240</v>
      </c>
      <c t="n" r="B4" s="6">
        <v>1217</v>
      </c>
      <c t="n" r="C4" s="6">
        <v>545</v>
      </c>
    </row>
    <row spans="1:3" r="5">
      <c t="s" r="A5" s="4">
        <v>241</v>
      </c>
      <c t="n" r="B5" s="6">
        <v>135</v>
      </c>
      <c t="n" r="C5" s="6">
        <v>122</v>
      </c>
    </row>
    <row spans="1:3" r="6">
      <c t="s" r="A6" s="4">
        <v>242</v>
      </c>
      <c t="n" r="B6" s="6">
        <v>493</v>
      </c>
      <c t="n" r="C6" s="6">
        <v>62</v>
      </c>
    </row>
    <row spans="1:3" r="7">
      <c t="s" r="A7" s="4">
        <v>243</v>
      </c>
      <c t="n" r="B7" s="6">
        <v>85</v>
      </c>
      <c t="n" r="C7" s="6">
        <v>485</v>
      </c>
    </row>
    <row spans="1:3" r="8">
      <c t="s" r="A8" s="4">
        <v>222</v>
      </c>
      <c t="n" r="B8" s="7">
        <v>2735</v>
      </c>
      <c t="n" r="C8" s="7">
        <v>12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1"/>
    <col customWidth="1" max="6" min="6" width="31"/>
    <col customWidth="1" max="7" min="7" width="21"/>
  </cols>
  <sheetData>
    <row spans="1:7" r="1">
      <c t="s" r="A1" s="1">
        <v>244</v>
      </c>
      <c t="s" r="B1" s="2">
        <v>245</v>
      </c>
      <c t="s" r="C1" s="2">
        <v>246</v>
      </c>
      <c t="s" r="D1" s="2">
        <v>247</v>
      </c>
      <c t="s" r="E1" s="2">
        <v>248</v>
      </c>
      <c t="s" r="F1" s="2">
        <v>249</v>
      </c>
      <c t="s" r="G1" s="2">
        <v>248</v>
      </c>
    </row>
    <row spans="1:7" r="2">
      <c t="s" r="A2" s="3">
        <v>250</v>
      </c>
    </row>
    <row spans="1:7" r="3">
      <c t="s" r="A3" s="4">
        <v>117</v>
      </c>
      <c t="n" r="G3" s="7">
        <v>5000</v>
      </c>
    </row>
    <row spans="1:7" r="4">
      <c t="s" r="A4" s="4">
        <v>118</v>
      </c>
      <c t="n" r="G4" s="6">
        <v>6</v>
      </c>
    </row>
    <row spans="1:7" r="5">
      <c t="s" r="A5" s="4">
        <v>115</v>
      </c>
      <c t="n" r="F5" s="7">
        <v>29250</v>
      </c>
      <c t="n" r="G5" s="6">
        <v>23803</v>
      </c>
    </row>
    <row spans="1:7" r="6">
      <c t="s" r="A6" s="4">
        <v>251</v>
      </c>
      <c t="n" r="E6" s="7">
        <v>602</v>
      </c>
      <c t="n" r="G6" s="7">
        <v>602</v>
      </c>
    </row>
    <row spans="1:7" r="7">
      <c t="s" r="A7" s="4">
        <v>60</v>
      </c>
    </row>
    <row spans="1:7" r="8">
      <c t="s" r="A8" s="3">
        <v>250</v>
      </c>
    </row>
    <row spans="1:7" r="9">
      <c t="s" r="A9" s="4">
        <v>115</v>
      </c>
      <c t="n" r="B9" s="7">
        <v>24100</v>
      </c>
      <c t="n" r="D9" s="7">
        <v>24100</v>
      </c>
    </row>
    <row spans="1:7" r="10">
      <c t="s" r="A10" s="4">
        <v>252</v>
      </c>
      <c t="n" r="B10" s="11">
        <v>0.92667</v>
      </c>
      <c t="n" r="D10" s="11">
        <v>0.92667</v>
      </c>
    </row>
    <row spans="1:7" r="11">
      <c t="s" r="A11" s="4">
        <v>253</v>
      </c>
    </row>
    <row spans="1:7" r="12">
      <c t="s" r="A12" s="3">
        <v>250</v>
      </c>
    </row>
    <row spans="1:7" r="13">
      <c t="s" r="A13" s="4">
        <v>117</v>
      </c>
      <c t="n" r="C13" s="7">
        <v>5000</v>
      </c>
    </row>
    <row spans="1:7" r="14">
      <c t="s" r="A14" s="4">
        <v>118</v>
      </c>
      <c t="n" r="C14" s="7">
        <v>6000</v>
      </c>
    </row>
    <row spans="1:7" r="15">
      <c t="s" r="A15" s="4">
        <v>254</v>
      </c>
      <c t="s" r="C15" s="4">
        <v>255</v>
      </c>
    </row>
    <row spans="1:7" r="16">
      <c t="s" r="A16" s="4">
        <v>256</v>
      </c>
      <c t="n" r="C16" s="7">
        <v>5000</v>
      </c>
    </row>
    <row spans="1:7" r="17">
      <c t="s" r="A17" s="4">
        <v>257</v>
      </c>
      <c t="n" r="C17" s="6">
        <v>3</v>
      </c>
    </row>
    <row spans="1:7" r="18">
      <c t="s" r="A18" s="4">
        <v>258</v>
      </c>
      <c t="n" r="C18" s="6">
        <v>3</v>
      </c>
    </row>
    <row spans="1:7" r="19">
      <c t="s" r="A19" s="4">
        <v>259</v>
      </c>
      <c t="n" r="C19" s="7">
        <v>100</v>
      </c>
    </row>
    <row spans="1:7" r="20">
      <c t="s" r="A20" s="4">
        <v>260</v>
      </c>
      <c t="s" r="B20" s="4">
        <v>261</v>
      </c>
      <c t="s" r="C20" s="4">
        <v>262</v>
      </c>
    </row>
    <row spans="1:7" r="21">
      <c t="s" r="A21" s="4">
        <v>263</v>
      </c>
      <c t="s" r="B21" s="4">
        <v>264</v>
      </c>
      <c t="s" r="C21" s="4">
        <v>265</v>
      </c>
    </row>
    <row spans="1:7" r="22">
      <c t="s" r="A22" s="4">
        <v>266</v>
      </c>
      <c t="s" r="B22" s="4">
        <v>264</v>
      </c>
      <c t="s" r="C22" s="4">
        <v>265</v>
      </c>
    </row>
    <row spans="1:7" r="23">
      <c t="s" r="A23" s="4">
        <v>267</v>
      </c>
      <c t="n" r="F23" s="9">
        <v>0.01</v>
      </c>
    </row>
    <row spans="1:7" r="24">
      <c t="s" r="A24" s="4">
        <v>268</v>
      </c>
    </row>
    <row spans="1:7" r="25">
      <c t="s" r="A25" s="3">
        <v>250</v>
      </c>
    </row>
    <row spans="1:7" r="26">
      <c t="s" r="A26" s="4">
        <v>269</v>
      </c>
      <c t="n" r="B26" s="6">
        <v>5512743</v>
      </c>
    </row>
    <row spans="1:7" r="27">
      <c t="s" r="A27" s="4">
        <v>270</v>
      </c>
      <c t="n" r="B27" s="11">
        <v>0.92667</v>
      </c>
    </row>
    <row spans="1:7" r="28">
      <c t="s" r="A28" s="4">
        <v>251</v>
      </c>
      <c t="n" r="B28" s="7">
        <v>600</v>
      </c>
    </row>
    <row spans="1:7" r="29">
      <c t="s" r="A29" s="4">
        <v>271</v>
      </c>
    </row>
    <row spans="1:7" r="30">
      <c t="s" r="A30" s="3">
        <v>250</v>
      </c>
    </row>
    <row spans="1:7" r="31">
      <c t="s" r="A31" s="4">
        <v>272</v>
      </c>
      <c t="n" r="C31" s="6">
        <v>2215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74</v>
      </c>
      <c t="s" r="C1" s="2">
        <v>2</v>
      </c>
    </row>
    <row spans="1:3" r="2">
      <c t="s" r="A2" s="3">
        <v>275</v>
      </c>
    </row>
    <row spans="1:3" r="3">
      <c t="s" r="A3" s="4">
        <v>276</v>
      </c>
      <c t="n" r="C3" s="12">
        <v>0.5</v>
      </c>
    </row>
    <row spans="1:3" r="4">
      <c t="s" r="A4" s="4">
        <v>277</v>
      </c>
    </row>
    <row spans="1:3" r="5">
      <c t="s" r="A5" s="3">
        <v>275</v>
      </c>
    </row>
    <row spans="1:3" r="6">
      <c t="s" r="A6" s="4">
        <v>278</v>
      </c>
      <c t="s" r="B6" s="4">
        <v>279</v>
      </c>
    </row>
    <row spans="1:3" r="7">
      <c t="s" r="A7" s="4">
        <v>280</v>
      </c>
      <c t="s" r="B7" s="4">
        <v>264</v>
      </c>
    </row>
    <row spans="1:3" r="8">
      <c t="s" r="A8" s="4">
        <v>281</v>
      </c>
      <c t="s" r="B8" s="4">
        <v>282</v>
      </c>
    </row>
    <row spans="1:3" r="9">
      <c t="s" r="A9" s="4">
        <v>283</v>
      </c>
      <c t="s" r="B9" s="4">
        <v>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17"/>
    <col customWidth="1" max="8" min="8" width="17"/>
  </cols>
  <sheetData>
    <row spans="1:8" r="1">
      <c t="s" r="A1" s="1">
        <v>285</v>
      </c>
      <c t="s" r="B1" s="2">
        <v>74</v>
      </c>
      <c t="s" r="D1" s="2">
        <v>1</v>
      </c>
      <c t="s" r="F1" s="2">
        <v>286</v>
      </c>
    </row>
    <row spans="1:8" r="2">
      <c t="s" r="B2" s="2">
        <v>287</v>
      </c>
      <c t="s" r="C2" s="2">
        <v>288</v>
      </c>
      <c t="s" r="D2" s="2">
        <v>287</v>
      </c>
      <c t="s" r="E2" s="2">
        <v>288</v>
      </c>
      <c t="s" r="F2" s="2">
        <v>289</v>
      </c>
      <c t="s" r="G2" s="2">
        <v>290</v>
      </c>
      <c t="s" r="H2" s="2">
        <v>291</v>
      </c>
    </row>
    <row spans="1:8" r="3">
      <c t="s" r="A3" s="3">
        <v>292</v>
      </c>
    </row>
    <row spans="1:8" r="4">
      <c t="s" r="A4" s="4">
        <v>293</v>
      </c>
      <c t="n" r="B4" s="7">
        <v>200</v>
      </c>
      <c t="n" r="C4" s="7">
        <v>100</v>
      </c>
      <c t="n" r="D4" s="7">
        <v>800</v>
      </c>
      <c t="n" r="E4" s="7">
        <v>200</v>
      </c>
    </row>
    <row spans="1:8" r="5">
      <c t="s" r="A5" s="3">
        <v>34</v>
      </c>
    </row>
    <row spans="1:8" r="6">
      <c t="s" r="A6" s="4">
        <v>34</v>
      </c>
      <c t="n" r="B6" s="6">
        <v>1300</v>
      </c>
      <c t="n" r="D6" s="6">
        <v>1300</v>
      </c>
      <c t="n" r="F6" s="7">
        <v>1500</v>
      </c>
    </row>
    <row spans="1:8" r="7">
      <c t="s" r="A7" s="4">
        <v>294</v>
      </c>
      <c t="n" r="D7" s="6">
        <v>-129</v>
      </c>
      <c t="n" r="E7" s="7">
        <v>1334</v>
      </c>
    </row>
    <row spans="1:8" r="8">
      <c t="s" r="A8" s="4">
        <v>295</v>
      </c>
    </row>
    <row spans="1:8" r="9">
      <c t="s" r="A9" s="3">
        <v>292</v>
      </c>
    </row>
    <row spans="1:8" r="10">
      <c t="s" r="A10" s="4">
        <v>296</v>
      </c>
      <c t="n" r="H10" s="6">
        <v>6500</v>
      </c>
    </row>
    <row spans="1:8" r="11">
      <c t="s" r="A11" s="4">
        <v>297</v>
      </c>
      <c t="n" r="G11" s="6">
        <v>4000</v>
      </c>
    </row>
    <row spans="1:8" r="12">
      <c t="s" r="A12" s="3">
        <v>34</v>
      </c>
    </row>
    <row spans="1:8" r="13">
      <c t="s" r="A13" s="4">
        <v>294</v>
      </c>
      <c t="n" r="D13" s="6">
        <v>-100</v>
      </c>
    </row>
    <row spans="1:8" r="14">
      <c t="s" r="A14" s="4">
        <v>298</v>
      </c>
    </row>
    <row spans="1:8" r="15">
      <c t="s" r="A15" s="3">
        <v>292</v>
      </c>
    </row>
    <row spans="1:8" r="16">
      <c t="s" r="A16" s="4">
        <v>296</v>
      </c>
      <c t="n" r="C16" s="6">
        <v>27000</v>
      </c>
      <c t="n" r="E16" s="6">
        <v>27000</v>
      </c>
    </row>
    <row spans="1:8" r="17">
      <c t="s" r="A17" s="3">
        <v>34</v>
      </c>
    </row>
    <row spans="1:8" r="18">
      <c t="s" r="A18" s="4">
        <v>294</v>
      </c>
      <c t="n" r="F18" s="6">
        <v>1400</v>
      </c>
    </row>
    <row spans="1:8" r="19">
      <c t="s" r="A19" s="4">
        <v>299</v>
      </c>
    </row>
    <row spans="1:8" r="20">
      <c t="s" r="A20" s="3">
        <v>292</v>
      </c>
    </row>
    <row spans="1:8" r="21">
      <c t="s" r="A21" s="4">
        <v>300</v>
      </c>
      <c t="n" r="B21" s="7">
        <v>2700</v>
      </c>
      <c t="n" r="D21" s="7">
        <v>2700</v>
      </c>
      <c t="n" r="F21" s="7">
        <v>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1</v>
      </c>
      <c t="s" r="B1" s="2">
        <v>287</v>
      </c>
    </row>
    <row spans="1:2" r="2">
      <c t="s" r="A2" s="3">
        <v>302</v>
      </c>
    </row>
    <row spans="1:2" r="3">
      <c t="s" r="A3" s="4">
        <v>303</v>
      </c>
      <c t="n" r="B3" s="7">
        <v>249</v>
      </c>
    </row>
    <row spans="1:2" r="4">
      <c t="n" r="A4" s="6">
        <v>2017</v>
      </c>
      <c t="n" r="B4" s="6">
        <v>1222</v>
      </c>
    </row>
    <row spans="1:2" r="5">
      <c t="n" r="A5" s="6">
        <v>2018</v>
      </c>
      <c t="n" r="B5" s="6">
        <v>1358</v>
      </c>
    </row>
    <row spans="1:2" r="6">
      <c t="n" r="A6" s="6">
        <v>2019</v>
      </c>
      <c t="n" r="B6" s="6">
        <v>1396</v>
      </c>
    </row>
    <row spans="1:2" r="7">
      <c t="n" r="A7" s="6">
        <v>2020</v>
      </c>
      <c t="n" r="B7" s="6">
        <v>1435</v>
      </c>
    </row>
    <row spans="1:2" r="8">
      <c t="s" r="A8" s="4">
        <v>304</v>
      </c>
      <c t="n" r="B8" s="6">
        <v>3502</v>
      </c>
    </row>
    <row spans="1:2" r="9">
      <c t="s" r="A9" s="4">
        <v>305</v>
      </c>
      <c t="n" r="B9" s="7">
        <v>91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44"/>
    <col customWidth="1" max="6" min="6" width="27"/>
    <col customWidth="1" max="7" min="7" width="21"/>
    <col customWidth="1" max="8" min="8" width="20"/>
  </cols>
  <sheetData>
    <row spans="1:8" r="1">
      <c t="s" r="A1" s="1">
        <v>306</v>
      </c>
      <c t="s" r="B1" s="2">
        <v>307</v>
      </c>
      <c t="s" r="F1" s="2">
        <v>1</v>
      </c>
    </row>
    <row spans="1:8" r="2">
      <c t="s" r="B2" s="2">
        <v>308</v>
      </c>
      <c t="s" r="C2" s="2">
        <v>309</v>
      </c>
      <c t="s" r="D2" s="2">
        <v>310</v>
      </c>
      <c t="s" r="E2" s="2">
        <v>311</v>
      </c>
      <c t="s" r="F2" s="2">
        <v>312</v>
      </c>
      <c t="s" r="G2" s="2">
        <v>248</v>
      </c>
      <c t="s" r="H2" s="2">
        <v>313</v>
      </c>
    </row>
    <row spans="1:8" r="3">
      <c t="s" r="A3" s="3">
        <v>146</v>
      </c>
    </row>
    <row spans="1:8" r="4">
      <c t="s" r="A4" s="4">
        <v>314</v>
      </c>
      <c t="n" r="F4" s="7">
        <v>29250000</v>
      </c>
      <c t="n" r="G4" s="7">
        <v>23803000</v>
      </c>
    </row>
    <row spans="1:8" r="5">
      <c t="s" r="A5" s="4">
        <v>315</v>
      </c>
      <c t="n" r="G5" s="7">
        <v>5109000</v>
      </c>
    </row>
    <row spans="1:8" r="6">
      <c t="s" r="A6" s="4">
        <v>57</v>
      </c>
    </row>
    <row spans="1:8" r="7">
      <c t="s" r="A7" s="3">
        <v>146</v>
      </c>
    </row>
    <row spans="1:8" r="8">
      <c t="s" r="A8" s="4">
        <v>316</v>
      </c>
      <c t="n" r="C8" s="6">
        <v>10776283</v>
      </c>
      <c t="n" r="D8" s="6">
        <v>10776283</v>
      </c>
      <c t="n" r="E8" s="6">
        <v>12887999</v>
      </c>
    </row>
    <row spans="1:8" r="9">
      <c t="s" r="A9" s="4">
        <v>317</v>
      </c>
      <c t="n" r="C9" s="11">
        <v>0.80176</v>
      </c>
      <c t="n" r="D9" s="11">
        <v>0.80176</v>
      </c>
      <c t="n" r="E9" s="11">
        <v>0.80176</v>
      </c>
    </row>
    <row spans="1:8" r="10">
      <c t="s" r="A10" s="4">
        <v>314</v>
      </c>
      <c t="n" r="C10" s="7">
        <v>8600000</v>
      </c>
      <c t="n" r="D10" s="7">
        <v>8600000</v>
      </c>
      <c t="n" r="E10" s="7">
        <v>9700000</v>
      </c>
    </row>
    <row spans="1:8" r="11">
      <c t="s" r="A11" s="4">
        <v>315</v>
      </c>
      <c t="n" r="E11" s="6">
        <v>600000</v>
      </c>
    </row>
    <row spans="1:8" r="12">
      <c t="s" r="A12" s="4">
        <v>318</v>
      </c>
      <c t="n" r="C12" s="7">
        <v>9000</v>
      </c>
      <c t="n" r="D12" s="7">
        <v>6000</v>
      </c>
      <c t="n" r="E12" s="7">
        <v>200000</v>
      </c>
    </row>
    <row spans="1:8" r="13">
      <c t="s" r="A13" s="4">
        <v>319</v>
      </c>
      <c t="n" r="E13" s="6">
        <v>21552566</v>
      </c>
    </row>
    <row spans="1:8" r="14">
      <c t="s" r="A14" s="4">
        <v>320</v>
      </c>
      <c t="n" r="E14" s="11">
        <v>0.80176</v>
      </c>
    </row>
    <row spans="1:8" r="15">
      <c t="s" r="A15" s="4">
        <v>321</v>
      </c>
      <c t="n" r="E15" s="6">
        <v>2</v>
      </c>
    </row>
    <row spans="1:8" r="16">
      <c t="s" r="A16" s="4">
        <v>322</v>
      </c>
      <c t="n" r="F16" s="6">
        <v>34440565</v>
      </c>
      <c t="n" r="H16" s="6">
        <v>34440565</v>
      </c>
    </row>
    <row spans="1:8" r="17">
      <c t="s" r="A17" s="4">
        <v>323</v>
      </c>
      <c t="n" r="F17" s="6">
        <v>34440565</v>
      </c>
      <c t="n" r="H17" s="6">
        <v>34440565</v>
      </c>
    </row>
    <row spans="1:8" r="18">
      <c t="s" r="A18" s="4">
        <v>316</v>
      </c>
      <c t="n" r="F18" s="6">
        <v>34440565</v>
      </c>
      <c t="n" r="H18" s="6">
        <v>34440565</v>
      </c>
    </row>
    <row spans="1:8" r="19">
      <c t="s" r="A19" s="4">
        <v>324</v>
      </c>
      <c t="n" r="B19" s="6">
        <v>492007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C4" s="7">
        <v>1096</v>
      </c>
      <c t="n" r="D4" s="7">
        <v>4928</v>
      </c>
      <c t="n" r="E4" s="7">
        <v>3273</v>
      </c>
    </row>
    <row spans="1:5" r="5">
      <c t="s" r="A5" s="3">
        <v>78</v>
      </c>
    </row>
    <row spans="1:5" r="6">
      <c t="s" r="A6" s="4">
        <v>79</v>
      </c>
      <c t="n" r="B6" s="7">
        <v>7079</v>
      </c>
      <c t="n" r="C6" s="6">
        <v>4027</v>
      </c>
      <c t="n" r="D6" s="6">
        <v>18541</v>
      </c>
      <c t="n" r="E6" s="6">
        <v>10593</v>
      </c>
    </row>
    <row spans="1:5" r="7">
      <c t="s" r="A7" s="4">
        <v>80</v>
      </c>
      <c t="n" r="B7" s="6">
        <v>1042</v>
      </c>
      <c t="n" r="C7" s="6">
        <v>539</v>
      </c>
      <c t="n" r="D7" s="6">
        <v>3418</v>
      </c>
      <c t="n" r="E7" s="6">
        <v>1549</v>
      </c>
    </row>
    <row spans="1:5" r="8">
      <c t="s" r="A8" s="4">
        <v>81</v>
      </c>
      <c t="n" r="B8" s="6">
        <v>8121</v>
      </c>
      <c t="n" r="C8" s="6">
        <v>4566</v>
      </c>
      <c t="n" r="D8" s="6">
        <v>21959</v>
      </c>
      <c t="n" r="E8" s="6">
        <v>12142</v>
      </c>
    </row>
    <row spans="1:5" r="9">
      <c t="s" r="A9" s="4">
        <v>82</v>
      </c>
      <c t="n" r="B9" s="6">
        <v>-8121</v>
      </c>
      <c t="n" r="C9" s="6">
        <v>-3470</v>
      </c>
      <c t="n" r="D9" s="6">
        <v>-17031</v>
      </c>
      <c t="n" r="E9" s="6">
        <v>-8869</v>
      </c>
    </row>
    <row spans="1:5" r="10">
      <c t="s" r="A10" s="3">
        <v>83</v>
      </c>
    </row>
    <row spans="1:5" r="11">
      <c t="s" r="A11" s="4">
        <v>84</v>
      </c>
      <c t="n" r="C11" s="6">
        <v>-14</v>
      </c>
      <c t="n" r="E11" s="6">
        <v>-159</v>
      </c>
    </row>
    <row spans="1:5" r="12">
      <c t="s" r="A12" s="4">
        <v>85</v>
      </c>
      <c t="n" r="C12" s="6">
        <v>-602</v>
      </c>
      <c t="n" r="E12" s="6">
        <v>-602</v>
      </c>
    </row>
    <row spans="1:5" r="13">
      <c t="s" r="A13" s="4">
        <v>86</v>
      </c>
      <c t="n" r="B13" s="6">
        <v>7</v>
      </c>
      <c t="n" r="C13" s="6">
        <v>154</v>
      </c>
      <c t="n" r="D13" s="6">
        <v>-945</v>
      </c>
      <c t="n" r="E13" s="6">
        <v>250</v>
      </c>
    </row>
    <row spans="1:5" r="14">
      <c t="s" r="A14" s="4">
        <v>87</v>
      </c>
      <c t="n" r="B14" s="6">
        <v>7</v>
      </c>
      <c t="n" r="C14" s="6">
        <v>-462</v>
      </c>
      <c t="n" r="D14" s="6">
        <v>-945</v>
      </c>
      <c t="n" r="E14" s="6">
        <v>-511</v>
      </c>
    </row>
    <row spans="1:5" r="15">
      <c t="s" r="A15" s="4">
        <v>88</v>
      </c>
      <c t="n" r="B15" s="6">
        <v>-8114</v>
      </c>
      <c t="n" r="C15" s="6">
        <v>-3932</v>
      </c>
      <c t="n" r="D15" s="6">
        <v>-17976</v>
      </c>
      <c t="n" r="E15" s="6">
        <v>-9380</v>
      </c>
    </row>
    <row spans="1:5" r="16">
      <c t="s" r="A16" s="3">
        <v>89</v>
      </c>
    </row>
    <row spans="1:5" r="17">
      <c t="s" r="A17" s="4">
        <v>88</v>
      </c>
      <c t="n" r="B17" s="6">
        <v>-8114</v>
      </c>
      <c t="n" r="C17" s="6">
        <v>-3932</v>
      </c>
      <c t="n" r="D17" s="6">
        <v>-17976</v>
      </c>
      <c t="n" r="E17" s="6">
        <v>-9380</v>
      </c>
    </row>
    <row spans="1:5" r="18">
      <c t="s" r="A18" s="4">
        <v>90</v>
      </c>
      <c t="n" r="C18" s="6">
        <v>1673</v>
      </c>
      <c t="n" r="E18" s="6">
        <v>1673</v>
      </c>
    </row>
    <row spans="1:5" r="19">
      <c t="s" r="A19" s="4">
        <v>91</v>
      </c>
      <c t="n" r="B19" s="7">
        <v>-8114</v>
      </c>
      <c t="n" r="C19" s="7">
        <v>-2259</v>
      </c>
      <c t="n" r="D19" s="7">
        <v>-17976</v>
      </c>
      <c t="n" r="E19" s="7">
        <v>-7707</v>
      </c>
    </row>
    <row spans="1:5" r="20">
      <c t="s" r="A20" s="4">
        <v>92</v>
      </c>
      <c t="n" r="B20" s="9">
        <v>-14.22</v>
      </c>
      <c t="n" r="C20" s="9">
        <v>-4.57</v>
      </c>
      <c t="n" r="D20" s="9">
        <v>-32.73</v>
      </c>
      <c t="n" r="E20" s="9">
        <v>-15.84</v>
      </c>
    </row>
    <row spans="1:5" r="21">
      <c t="s" r="A21" s="4">
        <v>93</v>
      </c>
      <c t="n" r="B21" s="6">
        <v>570558</v>
      </c>
      <c t="n" r="C21" s="6">
        <v>494302</v>
      </c>
      <c t="n" r="D21" s="6">
        <v>549138</v>
      </c>
      <c t="n" r="E21" s="6">
        <v>486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25</v>
      </c>
      <c t="s" r="B1" s="2">
        <v>307</v>
      </c>
      <c t="s" r="C1" s="2">
        <v>1</v>
      </c>
    </row>
    <row spans="1:6" r="2">
      <c t="s" r="B2" s="2">
        <v>326</v>
      </c>
      <c t="s" r="C2" s="2">
        <v>287</v>
      </c>
      <c t="s" r="D2" s="2">
        <v>248</v>
      </c>
      <c t="s" r="E2" s="2">
        <v>289</v>
      </c>
      <c t="s" r="F2" s="2">
        <v>327</v>
      </c>
    </row>
    <row spans="1:6" r="3">
      <c t="s" r="A3" s="3">
        <v>146</v>
      </c>
    </row>
    <row spans="1:6" r="4">
      <c t="s" r="A4" s="4">
        <v>42</v>
      </c>
      <c t="n" r="E4" s="7">
        <v>2620</v>
      </c>
    </row>
    <row spans="1:6" r="5">
      <c t="s" r="A5" s="4">
        <v>328</v>
      </c>
      <c t="n" r="C5" s="7">
        <v>-960</v>
      </c>
      <c t="n" r="D5" s="7">
        <v>-169</v>
      </c>
    </row>
    <row spans="1:6" r="6">
      <c t="s" r="A6" s="4">
        <v>57</v>
      </c>
    </row>
    <row spans="1:6" r="7">
      <c t="s" r="A7" s="3">
        <v>146</v>
      </c>
    </row>
    <row spans="1:6" r="8">
      <c t="s" r="A8" s="4">
        <v>321</v>
      </c>
      <c t="n" r="F8" s="6">
        <v>2</v>
      </c>
    </row>
    <row spans="1:6" r="9">
      <c t="s" r="A9" s="4">
        <v>42</v>
      </c>
      <c t="n" r="B9" s="7">
        <v>3400</v>
      </c>
    </row>
    <row spans="1:6" r="10">
      <c t="s" r="A10" s="4">
        <v>329</v>
      </c>
    </row>
    <row spans="1:6" r="11">
      <c t="s" r="A11" s="3">
        <v>146</v>
      </c>
    </row>
    <row spans="1:6" r="12">
      <c t="s" r="A12" s="4">
        <v>328</v>
      </c>
      <c t="n" r="B12" s="7">
        <v>16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30</v>
      </c>
      <c t="s" r="B1" s="2">
        <v>331</v>
      </c>
      <c t="s" r="C1" s="2">
        <v>206</v>
      </c>
      <c t="s" r="D1" s="2">
        <v>332</v>
      </c>
      <c t="s" r="E1" s="2">
        <v>333</v>
      </c>
      <c t="s" r="F1" s="2">
        <v>2</v>
      </c>
      <c t="s" r="G1" s="2">
        <v>75</v>
      </c>
      <c t="s" r="H1" s="2">
        <v>25</v>
      </c>
    </row>
    <row spans="1:8" r="2">
      <c t="s" r="A2" s="3">
        <v>146</v>
      </c>
    </row>
    <row spans="1:8" r="3">
      <c t="s" r="A3" s="4">
        <v>115</v>
      </c>
      <c t="n" r="F3" s="7">
        <v>29250000</v>
      </c>
      <c t="n" r="G3" s="7">
        <v>23803000</v>
      </c>
    </row>
    <row spans="1:8" r="4">
      <c t="s" r="A4" s="4">
        <v>334</v>
      </c>
      <c t="n" r="G4" s="7">
        <v>5109000</v>
      </c>
    </row>
    <row spans="1:8" r="5">
      <c t="s" r="A5" s="4">
        <v>335</v>
      </c>
    </row>
    <row spans="1:8" r="6">
      <c t="s" r="A6" s="3">
        <v>146</v>
      </c>
    </row>
    <row spans="1:8" r="7">
      <c t="s" r="A7" s="4">
        <v>324</v>
      </c>
      <c t="n" r="C7" s="6">
        <v>8703859</v>
      </c>
    </row>
    <row spans="1:8" r="8">
      <c t="s" r="A8" s="4">
        <v>60</v>
      </c>
    </row>
    <row spans="1:8" r="9">
      <c t="s" r="A9" s="3">
        <v>146</v>
      </c>
    </row>
    <row spans="1:8" r="10">
      <c t="s" r="A10" s="4">
        <v>316</v>
      </c>
      <c t="n" r="E10" s="6">
        <v>31564630</v>
      </c>
    </row>
    <row spans="1:8" r="11">
      <c t="s" r="A11" s="4">
        <v>211</v>
      </c>
      <c t="n" r="B11" s="11">
        <v>0.92667</v>
      </c>
      <c t="n" r="E11" s="11">
        <v>0.92667</v>
      </c>
    </row>
    <row spans="1:8" r="12">
      <c t="s" r="A12" s="4">
        <v>115</v>
      </c>
      <c t="n" r="B12" s="7">
        <v>24100000</v>
      </c>
      <c t="n" r="E12" s="7">
        <v>24100000</v>
      </c>
    </row>
    <row spans="1:8" r="13">
      <c t="s" r="A13" s="4">
        <v>334</v>
      </c>
      <c t="n" r="E13" s="6">
        <v>5100000</v>
      </c>
    </row>
    <row spans="1:8" r="14">
      <c t="s" r="A14" s="4">
        <v>336</v>
      </c>
      <c t="n" r="D14" s="7">
        <v>200000</v>
      </c>
      <c t="n" r="E14" s="7">
        <v>200000</v>
      </c>
    </row>
    <row spans="1:8" r="15">
      <c t="s" r="A15" s="4">
        <v>322</v>
      </c>
      <c t="n" r="F15" s="6">
        <v>31564630</v>
      </c>
      <c t="n" r="H15" s="6">
        <v>31564630</v>
      </c>
    </row>
    <row spans="1:8" r="16">
      <c t="s" r="A16" s="4">
        <v>323</v>
      </c>
      <c t="n" r="F16" s="6">
        <v>31564630</v>
      </c>
      <c t="n" r="H16" s="6">
        <v>31564630</v>
      </c>
    </row>
    <row spans="1:8" r="17">
      <c t="s" r="A17" s="4">
        <v>316</v>
      </c>
      <c t="n" r="F17" s="6">
        <v>31564630</v>
      </c>
      <c t="n" r="H17" s="6">
        <v>31564630</v>
      </c>
    </row>
    <row spans="1:8" r="18">
      <c t="s" r="A18" s="4">
        <v>61</v>
      </c>
    </row>
    <row spans="1:8" r="19">
      <c t="s" r="A19" s="3">
        <v>146</v>
      </c>
    </row>
    <row spans="1:8" r="20">
      <c t="s" r="A20" s="4">
        <v>316</v>
      </c>
      <c t="n" r="D20" s="6">
        <v>29362452</v>
      </c>
    </row>
    <row spans="1:8" r="21">
      <c t="s" r="A21" s="4">
        <v>211</v>
      </c>
      <c t="n" r="D21" s="11">
        <v>0.99617</v>
      </c>
    </row>
    <row spans="1:8" r="22">
      <c t="s" r="A22" s="4">
        <v>115</v>
      </c>
      <c t="n" r="D22" s="7">
        <v>29200000</v>
      </c>
    </row>
    <row spans="1:8" r="23">
      <c t="s" r="A23" s="4">
        <v>336</v>
      </c>
      <c t="n" r="D23" s="6">
        <v>22000</v>
      </c>
    </row>
    <row spans="1:8" r="24">
      <c t="s" r="A24" s="4">
        <v>319</v>
      </c>
      <c t="n" r="E24" s="6">
        <v>29362452</v>
      </c>
    </row>
    <row spans="1:8" r="25">
      <c t="s" r="A25" s="4">
        <v>337</v>
      </c>
      <c t="n" r="E25" s="11">
        <v>0.99617</v>
      </c>
    </row>
    <row spans="1:8" r="26">
      <c t="s" r="A26" s="4">
        <v>338</v>
      </c>
      <c t="n" r="E26" s="6">
        <v>1</v>
      </c>
    </row>
    <row spans="1:8" r="27">
      <c t="s" r="A27" s="4">
        <v>339</v>
      </c>
      <c t="n" r="D27" s="7">
        <v>17000</v>
      </c>
    </row>
    <row spans="1:8" r="28">
      <c t="s" r="A28" s="4">
        <v>322</v>
      </c>
      <c t="n" r="F28" s="6">
        <v>29362452</v>
      </c>
      <c t="n" r="H28" s="6">
        <v>29362452</v>
      </c>
    </row>
    <row spans="1:8" r="29">
      <c t="s" r="A29" s="4">
        <v>323</v>
      </c>
      <c t="n" r="F29" s="6">
        <v>29362452</v>
      </c>
      <c t="n" r="H29" s="6">
        <v>0</v>
      </c>
    </row>
    <row spans="1:8" r="30">
      <c t="s" r="A30" s="4">
        <v>316</v>
      </c>
      <c t="n" r="F30" s="6">
        <v>29362452</v>
      </c>
      <c t="n" r="H30" s="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0</v>
      </c>
      <c t="s" r="B1" s="2">
        <v>341</v>
      </c>
      <c t="s" r="C1" s="2">
        <v>25</v>
      </c>
      <c t="s" r="D1" s="2">
        <v>331</v>
      </c>
    </row>
    <row spans="1:4" r="2">
      <c t="s" r="A2" s="3">
        <v>146</v>
      </c>
    </row>
    <row spans="1:4" r="3">
      <c t="s" r="A3" s="4">
        <v>42</v>
      </c>
      <c t="n" r="C3" s="7">
        <v>2620</v>
      </c>
    </row>
    <row spans="1:4" r="4">
      <c t="s" r="A4" s="4">
        <v>61</v>
      </c>
    </row>
    <row spans="1:4" r="5">
      <c t="s" r="A5" s="3">
        <v>146</v>
      </c>
    </row>
    <row spans="1:4" r="6">
      <c t="s" r="A6" s="4">
        <v>42</v>
      </c>
      <c t="n" r="B6" s="7">
        <v>3600</v>
      </c>
      <c t="n" r="C6" s="7">
        <v>2620</v>
      </c>
      <c t="n" r="D6" s="7">
        <v>2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spans="1:4" r="1">
      <c t="s" r="A1" s="1">
        <v>342</v>
      </c>
      <c t="s" r="B1" s="2">
        <v>341</v>
      </c>
      <c t="s" r="C1" s="2">
        <v>25</v>
      </c>
      <c t="s" r="D1" s="2">
        <v>331</v>
      </c>
    </row>
    <row spans="1:4" r="2">
      <c t="s" r="A2" s="3">
        <v>275</v>
      </c>
    </row>
    <row spans="1:4" r="3">
      <c t="s" r="A3" s="4">
        <v>343</v>
      </c>
      <c t="s" r="B3" s="4">
        <v>261</v>
      </c>
      <c t="s" r="C3" s="4">
        <v>344</v>
      </c>
      <c t="s" r="D3" s="4">
        <v>345</v>
      </c>
    </row>
    <row spans="1:4" r="4">
      <c t="s" r="A4" s="4">
        <v>346</v>
      </c>
      <c t="s" r="C4" s="4">
        <v>347</v>
      </c>
      <c t="s" r="D4" s="4">
        <v>348</v>
      </c>
    </row>
    <row spans="1:4" r="5">
      <c t="s" r="A5" s="4">
        <v>349</v>
      </c>
      <c t="s" r="B5" s="4">
        <v>264</v>
      </c>
      <c t="s" r="C5" s="4">
        <v>350</v>
      </c>
      <c t="s" r="D5" s="4">
        <v>351</v>
      </c>
    </row>
    <row spans="1:4" r="6">
      <c t="s" r="A6" s="4">
        <v>278</v>
      </c>
      <c t="s" r="B6" s="4">
        <v>264</v>
      </c>
      <c t="s" r="C6" s="4">
        <v>352</v>
      </c>
      <c t="s" r="D6" s="4">
        <v>353</v>
      </c>
    </row>
    <row spans="1:4" r="7">
      <c t="s" r="A7" s="4">
        <v>280</v>
      </c>
      <c t="s" r="B7" s="4">
        <v>264</v>
      </c>
      <c t="s" r="C7" s="4">
        <v>264</v>
      </c>
      <c t="s" r="D7" s="4">
        <v>2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54</v>
      </c>
      <c t="s" r="B1" s="2">
        <v>74</v>
      </c>
      <c t="s" r="C1" s="2">
        <v>1</v>
      </c>
      <c t="s" r="E1" s="2">
        <v>286</v>
      </c>
    </row>
    <row spans="1:5" r="2">
      <c t="s" r="B2" s="2">
        <v>2</v>
      </c>
      <c t="s" r="C2" s="2">
        <v>2</v>
      </c>
      <c t="s" r="D2" s="2">
        <v>75</v>
      </c>
      <c t="s" r="E2" s="2">
        <v>25</v>
      </c>
    </row>
    <row spans="1:5" r="3">
      <c t="s" r="A3" s="3">
        <v>146</v>
      </c>
    </row>
    <row spans="1:5" r="4">
      <c t="s" r="A4" s="4">
        <v>328</v>
      </c>
      <c t="n" r="C4" s="7">
        <v>960</v>
      </c>
      <c t="n" r="D4" s="7">
        <v>169</v>
      </c>
    </row>
    <row spans="1:5" r="5">
      <c t="s" r="A5" s="4">
        <v>61</v>
      </c>
    </row>
    <row spans="1:5" r="6">
      <c t="s" r="A6" s="3">
        <v>146</v>
      </c>
    </row>
    <row spans="1:5" r="7">
      <c t="s" r="A7" s="4">
        <v>328</v>
      </c>
      <c t="n" r="C7" s="6">
        <v>960</v>
      </c>
      <c t="n" r="E7" s="7">
        <v>-74</v>
      </c>
    </row>
    <row spans="1:5" r="8">
      <c t="s" r="A8" s="4">
        <v>355</v>
      </c>
    </row>
    <row spans="1:5" r="9">
      <c t="s" r="A9" s="3">
        <v>146</v>
      </c>
    </row>
    <row spans="1:5" r="10">
      <c t="s" r="A10" s="4">
        <v>328</v>
      </c>
      <c t="n" r="B10" s="7">
        <v>0</v>
      </c>
      <c t="n" r="C10" s="7">
        <v>1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56</v>
      </c>
      <c t="s" r="B1" s="2">
        <v>1</v>
      </c>
      <c t="s" r="D1" s="2">
        <v>286</v>
      </c>
    </row>
    <row spans="1:4" r="2">
      <c t="s" r="B2" s="2">
        <v>2</v>
      </c>
      <c t="s" r="C2" s="2">
        <v>75</v>
      </c>
      <c t="s" r="D2" s="2">
        <v>25</v>
      </c>
    </row>
    <row spans="1:4" r="3">
      <c t="s" r="A3" s="3">
        <v>146</v>
      </c>
    </row>
    <row spans="1:4" r="4">
      <c t="s" r="A4" s="4">
        <v>357</v>
      </c>
      <c t="n" r="B4" s="7">
        <v>2620</v>
      </c>
    </row>
    <row spans="1:4" r="5">
      <c t="s" r="A5" s="4">
        <v>102</v>
      </c>
      <c t="n" r="B5" s="6">
        <v>960</v>
      </c>
      <c t="n" r="C5" s="7">
        <v>169</v>
      </c>
    </row>
    <row spans="1:4" r="6">
      <c t="s" r="A6" s="4">
        <v>358</v>
      </c>
      <c t="n" r="B6" s="6">
        <v>-3580</v>
      </c>
    </row>
    <row spans="1:4" r="7">
      <c t="s" r="A7" s="4">
        <v>359</v>
      </c>
      <c t="n" r="D7" s="7">
        <v>2620</v>
      </c>
    </row>
    <row spans="1:4" r="8">
      <c t="s" r="A8" s="4">
        <v>61</v>
      </c>
    </row>
    <row spans="1:4" r="9">
      <c t="s" r="A9" s="3">
        <v>146</v>
      </c>
    </row>
    <row spans="1:4" r="10">
      <c t="s" r="A10" s="4">
        <v>357</v>
      </c>
      <c t="n" r="B10" s="6">
        <v>2620</v>
      </c>
    </row>
    <row spans="1:4" r="11">
      <c t="s" r="A11" s="4">
        <v>360</v>
      </c>
      <c t="n" r="D11" s="6">
        <v>2694</v>
      </c>
    </row>
    <row spans="1:4" r="12">
      <c t="s" r="A12" s="4">
        <v>102</v>
      </c>
      <c t="n" r="B12" s="6">
        <v>960</v>
      </c>
      <c t="n" r="D12" s="6">
        <v>-74</v>
      </c>
    </row>
    <row spans="1:4" r="13">
      <c t="s" r="A13" s="4">
        <v>358</v>
      </c>
      <c t="n" r="B13" s="7">
        <v>-3580</v>
      </c>
    </row>
    <row spans="1:4" r="14">
      <c t="s" r="A14" s="4">
        <v>359</v>
      </c>
      <c t="n" r="D14" s="7">
        <v>26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25</v>
      </c>
    </row>
    <row spans="1:3" r="2">
      <c t="s" r="A2" s="3">
        <v>149</v>
      </c>
    </row>
    <row spans="1:3" r="3">
      <c t="s" r="A3" s="4">
        <v>65</v>
      </c>
      <c t="n" r="B3" s="6">
        <v>125000000</v>
      </c>
      <c t="n" r="C3" s="6">
        <v>125000000</v>
      </c>
    </row>
    <row spans="1:3" r="4">
      <c t="s" r="A4" s="4">
        <v>64</v>
      </c>
      <c t="n" r="B4" s="8">
        <v>0.001</v>
      </c>
      <c t="n" r="C4" s="8">
        <v>0.001</v>
      </c>
    </row>
    <row spans="1:3" r="5">
      <c t="s" r="A5" s="4">
        <v>66</v>
      </c>
      <c t="n" r="B5" s="6">
        <v>594044</v>
      </c>
      <c t="n" r="C5" s="6">
        <v>536690</v>
      </c>
    </row>
    <row spans="1:3" r="6">
      <c t="s" r="A6" s="4">
        <v>67</v>
      </c>
      <c t="n" r="B6" s="6">
        <v>594044</v>
      </c>
      <c t="n" r="C6" s="6">
        <v>5366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362</v>
      </c>
      <c t="s" r="B1" s="2">
        <v>206</v>
      </c>
      <c t="s" r="C1" s="2">
        <v>206</v>
      </c>
      <c t="s" r="D1" s="2">
        <v>2</v>
      </c>
      <c t="s" r="E1" s="2">
        <v>25</v>
      </c>
    </row>
    <row spans="1:5" r="2">
      <c t="s" r="A2" s="3">
        <v>363</v>
      </c>
    </row>
    <row spans="1:5" r="3">
      <c t="s" r="A3" s="4">
        <v>208</v>
      </c>
      <c t="n" r="D3" s="6">
        <v>222775</v>
      </c>
      <c t="n" r="E3" s="6">
        <v>222775</v>
      </c>
    </row>
    <row spans="1:5" r="4">
      <c t="s" r="A4" s="4">
        <v>364</v>
      </c>
    </row>
    <row spans="1:5" r="5">
      <c t="s" r="A5" s="3">
        <v>363</v>
      </c>
    </row>
    <row spans="1:5" r="6">
      <c t="s" r="A6" s="4">
        <v>208</v>
      </c>
      <c t="n" r="B6" s="6">
        <v>222775</v>
      </c>
      <c t="n" r="C6" s="6">
        <v>222775</v>
      </c>
    </row>
    <row spans="1:5" r="7">
      <c t="s" r="A7" s="4">
        <v>215</v>
      </c>
      <c t="n" r="B7" s="6">
        <v>221573</v>
      </c>
      <c t="n" r="C7" s="6">
        <v>2215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65</v>
      </c>
      <c t="s" r="B1" s="2">
        <v>2</v>
      </c>
      <c t="s" r="C1" s="2">
        <v>25</v>
      </c>
    </row>
    <row spans="1:3" r="2">
      <c t="s" r="A2" s="3">
        <v>63</v>
      </c>
    </row>
    <row spans="1:3" r="3">
      <c t="s" r="A3" s="4">
        <v>366</v>
      </c>
      <c t="n" r="B3" s="6">
        <v>16043311</v>
      </c>
      <c t="n" r="C3" s="6">
        <v>11165804</v>
      </c>
    </row>
    <row spans="1:3" r="4">
      <c t="s" r="A4" s="4">
        <v>367</v>
      </c>
    </row>
    <row spans="1:3" r="5">
      <c t="s" r="A5" s="3">
        <v>63</v>
      </c>
    </row>
    <row spans="1:3" r="6">
      <c t="s" r="A6" s="4">
        <v>366</v>
      </c>
      <c t="n" r="B6" s="6">
        <v>222775</v>
      </c>
      <c t="n" r="C6" s="6">
        <v>222775</v>
      </c>
    </row>
    <row spans="1:3" r="7">
      <c t="s" r="A7" s="4">
        <v>368</v>
      </c>
    </row>
    <row spans="1:3" r="8">
      <c t="s" r="A8" s="3">
        <v>63</v>
      </c>
    </row>
    <row spans="1:3" r="9">
      <c t="s" r="A9" s="4">
        <v>366</v>
      </c>
      <c t="n" r="B9" s="6">
        <v>2196603</v>
      </c>
      <c t="n" r="C9" s="6">
        <v>1513727</v>
      </c>
    </row>
    <row spans="1:3" r="10">
      <c t="s" r="A10" s="4">
        <v>57</v>
      </c>
    </row>
    <row spans="1:3" r="11">
      <c t="s" r="A11" s="3">
        <v>63</v>
      </c>
    </row>
    <row spans="1:3" r="12">
      <c t="s" r="A12" s="4">
        <v>366</v>
      </c>
      <c t="n" r="B12" s="6">
        <v>4920074</v>
      </c>
      <c t="n" r="C12" s="6">
        <v>4920074</v>
      </c>
    </row>
    <row spans="1:3" r="13">
      <c t="s" r="A13" s="4">
        <v>60</v>
      </c>
    </row>
    <row spans="1:3" r="14">
      <c t="s" r="A14" s="3">
        <v>63</v>
      </c>
    </row>
    <row spans="1:3" r="15">
      <c t="s" r="A15" s="4">
        <v>366</v>
      </c>
      <c t="n" r="B15" s="6">
        <v>4509228</v>
      </c>
      <c t="n" r="C15" s="6">
        <v>4509228</v>
      </c>
    </row>
    <row spans="1:3" r="16">
      <c t="s" r="A16" s="4">
        <v>61</v>
      </c>
    </row>
    <row spans="1:3" r="17">
      <c t="s" r="A17" s="3">
        <v>63</v>
      </c>
    </row>
    <row spans="1:3" r="18">
      <c t="s" r="A18" s="4">
        <v>366</v>
      </c>
      <c t="n" r="B18" s="6">
        <v>41946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369</v>
      </c>
      <c t="s" r="B1" s="2">
        <v>307</v>
      </c>
      <c t="s" r="C1" s="2">
        <v>74</v>
      </c>
      <c t="s" r="E1" s="2">
        <v>1</v>
      </c>
    </row>
    <row spans="1:7" r="2">
      <c t="s" r="B2" s="2">
        <v>370</v>
      </c>
      <c t="s" r="C2" s="2">
        <v>2</v>
      </c>
      <c t="s" r="D2" s="2">
        <v>75</v>
      </c>
      <c t="s" r="E2" s="2">
        <v>2</v>
      </c>
      <c t="s" r="F2" s="2">
        <v>75</v>
      </c>
      <c t="s" r="G2" s="2">
        <v>25</v>
      </c>
    </row>
    <row spans="1:7" r="3">
      <c t="s" r="A3" s="3">
        <v>371</v>
      </c>
    </row>
    <row spans="1:7" r="4">
      <c t="s" r="A4" s="4">
        <v>372</v>
      </c>
      <c t="n" r="D4" s="7">
        <v>1096000</v>
      </c>
      <c t="n" r="E4" s="7">
        <v>4928000</v>
      </c>
      <c t="n" r="F4" s="7">
        <v>3273000</v>
      </c>
    </row>
    <row spans="1:7" r="5">
      <c t="s" r="A5" s="4">
        <v>373</v>
      </c>
      <c t="n" r="G5" s="7">
        <v>6000</v>
      </c>
    </row>
    <row spans="1:7" r="6">
      <c t="s" r="A6" s="4">
        <v>374</v>
      </c>
    </row>
    <row spans="1:7" r="7">
      <c t="s" r="A7" s="3">
        <v>371</v>
      </c>
    </row>
    <row spans="1:7" r="8">
      <c t="s" r="A8" s="4">
        <v>375</v>
      </c>
      <c t="n" r="B8" s="7">
        <v>4500000</v>
      </c>
    </row>
    <row spans="1:7" r="9">
      <c t="s" r="A9" s="4">
        <v>376</v>
      </c>
      <c t="n" r="C9" s="7">
        <v>0</v>
      </c>
      <c t="n" r="E9" s="6">
        <v>0</v>
      </c>
      <c t="n" r="G9" s="6">
        <v>1900000</v>
      </c>
    </row>
    <row spans="1:7" r="10">
      <c t="s" r="A10" s="4">
        <v>373</v>
      </c>
      <c t="n" r="C10" s="6">
        <v>0</v>
      </c>
      <c t="n" r="E10" s="6">
        <v>0</v>
      </c>
      <c t="n" r="G10" s="7">
        <v>6000</v>
      </c>
    </row>
    <row spans="1:7" r="11">
      <c t="s" r="A11" s="4">
        <v>377</v>
      </c>
    </row>
    <row spans="1:7" r="12">
      <c t="s" r="A12" s="3">
        <v>371</v>
      </c>
    </row>
    <row spans="1:7" r="13">
      <c t="s" r="A13" s="4">
        <v>372</v>
      </c>
      <c t="n" r="C13" s="6">
        <v>0</v>
      </c>
      <c t="n" r="D13" s="6">
        <v>200000</v>
      </c>
      <c t="n" r="E13" s="6">
        <v>4200000</v>
      </c>
      <c t="n" r="F13" s="6">
        <v>800000</v>
      </c>
    </row>
    <row spans="1:7" r="14">
      <c t="s" r="A14" s="4">
        <v>378</v>
      </c>
    </row>
    <row spans="1:7" r="15">
      <c t="s" r="A15" s="3">
        <v>371</v>
      </c>
    </row>
    <row spans="1:7" r="16">
      <c t="s" r="A16" s="4">
        <v>372</v>
      </c>
      <c t="n" r="C16" s="6">
        <v>0</v>
      </c>
      <c t="n" r="D16" s="6">
        <v>800000</v>
      </c>
      <c t="n" r="E16" s="6">
        <v>600000</v>
      </c>
      <c t="n" r="F16" s="6">
        <v>2300000</v>
      </c>
    </row>
    <row spans="1:7" r="17">
      <c t="s" r="A17" s="4">
        <v>379</v>
      </c>
    </row>
    <row spans="1:7" r="18">
      <c t="s" r="A18" s="3">
        <v>371</v>
      </c>
    </row>
    <row spans="1:7" r="19">
      <c t="s" r="A19" s="4">
        <v>372</v>
      </c>
      <c t="n" r="C19" s="7">
        <v>0</v>
      </c>
      <c t="n" r="D19" s="7">
        <v>100000</v>
      </c>
      <c t="n" r="E19" s="6">
        <v>100000</v>
      </c>
      <c t="n" r="F19" s="7">
        <v>200000</v>
      </c>
    </row>
    <row spans="1:7" r="20">
      <c t="s" r="A20" s="4">
        <v>380</v>
      </c>
    </row>
    <row spans="1:7" r="21">
      <c t="s" r="A21" s="3">
        <v>371</v>
      </c>
    </row>
    <row spans="1:7" r="22">
      <c t="s" r="A22" s="4">
        <v>381</v>
      </c>
      <c t="n" r="E22" s="6">
        <v>3500000</v>
      </c>
    </row>
    <row spans="1:7" r="23">
      <c t="s" r="A23" s="4">
        <v>382</v>
      </c>
    </row>
    <row spans="1:7" r="24">
      <c t="s" r="A24" s="3">
        <v>371</v>
      </c>
    </row>
    <row spans="1:7" r="25">
      <c t="s" r="A25" s="4">
        <v>383</v>
      </c>
      <c t="n" r="E25" s="6">
        <v>16500000</v>
      </c>
    </row>
    <row spans="1:7" r="26">
      <c t="s" r="A26" s="4">
        <v>384</v>
      </c>
    </row>
    <row spans="1:7" r="27">
      <c t="s" r="A27" s="3">
        <v>371</v>
      </c>
    </row>
    <row spans="1:7" r="28">
      <c t="s" r="A28" s="4">
        <v>383</v>
      </c>
      <c t="n" r="E28" s="6">
        <v>19000000</v>
      </c>
    </row>
    <row spans="1:7" r="29">
      <c t="s" r="A29" s="4">
        <v>385</v>
      </c>
    </row>
    <row spans="1:7" r="30">
      <c t="s" r="A30" s="3">
        <v>371</v>
      </c>
    </row>
    <row spans="1:7" r="31">
      <c t="s" r="A31" s="4">
        <v>383</v>
      </c>
      <c t="n" r="E31" s="6">
        <v>26000000</v>
      </c>
    </row>
    <row spans="1:7" r="32">
      <c t="s" r="A32" s="4">
        <v>386</v>
      </c>
    </row>
    <row spans="1:7" r="33">
      <c t="s" r="A33" s="3">
        <v>371</v>
      </c>
    </row>
    <row spans="1:7" r="34">
      <c t="s" r="A34" s="4">
        <v>383</v>
      </c>
      <c t="n" r="E34" s="7">
        <v>615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5</v>
      </c>
    </row>
    <row spans="1:3" r="3">
      <c t="s" r="A3" s="3">
        <v>95</v>
      </c>
    </row>
    <row spans="1:3" r="4">
      <c t="s" r="A4" s="4">
        <v>88</v>
      </c>
      <c t="n" r="B4" s="7">
        <v>-17976</v>
      </c>
      <c t="n" r="C4" s="7">
        <v>-9380</v>
      </c>
    </row>
    <row spans="1:3" r="5">
      <c t="s" r="A5" s="3">
        <v>96</v>
      </c>
    </row>
    <row spans="1:3" r="6">
      <c t="s" r="A6" s="4">
        <v>97</v>
      </c>
      <c t="n" r="B6" s="6">
        <v>1001</v>
      </c>
      <c t="n" r="C6" s="6">
        <v>618</v>
      </c>
    </row>
    <row spans="1:3" r="7">
      <c t="s" r="A7" s="4">
        <v>98</v>
      </c>
      <c t="n" r="C7" s="6">
        <v>50</v>
      </c>
    </row>
    <row spans="1:3" r="8">
      <c t="s" r="A8" s="4">
        <v>99</v>
      </c>
      <c t="n" r="C8" s="6">
        <v>109</v>
      </c>
    </row>
    <row spans="1:3" r="9">
      <c t="s" r="A9" s="4">
        <v>100</v>
      </c>
      <c t="n" r="C9" s="6">
        <v>602</v>
      </c>
    </row>
    <row spans="1:3" r="10">
      <c t="s" r="A10" s="4">
        <v>101</v>
      </c>
      <c t="n" r="B10" s="6">
        <v>521</v>
      </c>
      <c t="n" r="C10" s="6">
        <v>121</v>
      </c>
    </row>
    <row spans="1:3" r="11">
      <c t="s" r="A11" s="4">
        <v>102</v>
      </c>
      <c t="n" r="B11" s="6">
        <v>960</v>
      </c>
      <c t="n" r="C11" s="6">
        <v>169</v>
      </c>
    </row>
    <row spans="1:3" r="12">
      <c t="s" r="A12" s="4">
        <v>103</v>
      </c>
      <c t="n" r="C12" s="6">
        <v>-98</v>
      </c>
    </row>
    <row spans="1:3" r="13">
      <c t="s" r="A13" s="4">
        <v>104</v>
      </c>
      <c t="n" r="B13" s="6">
        <v>15</v>
      </c>
      <c t="n" r="C13" s="6">
        <v>1</v>
      </c>
    </row>
    <row spans="1:3" r="14">
      <c t="s" r="A14" s="3">
        <v>105</v>
      </c>
    </row>
    <row spans="1:3" r="15">
      <c t="s" r="A15" s="4">
        <v>29</v>
      </c>
      <c t="n" r="B15" s="6">
        <v>125</v>
      </c>
      <c t="n" r="C15" s="6">
        <v>-300</v>
      </c>
    </row>
    <row spans="1:3" r="16">
      <c t="s" r="A16" s="4">
        <v>28</v>
      </c>
      <c t="n" r="B16" s="6">
        <v>6</v>
      </c>
      <c t="n" r="C16" s="6">
        <v>-1443</v>
      </c>
    </row>
    <row spans="1:3" r="17">
      <c t="s" r="A17" s="4">
        <v>35</v>
      </c>
      <c t="n" r="B17" s="6">
        <v>-925</v>
      </c>
    </row>
    <row spans="1:3" r="18">
      <c t="s" r="A18" s="4">
        <v>106</v>
      </c>
      <c t="n" r="B18" s="6">
        <v>2907</v>
      </c>
      <c t="n" r="C18" s="6">
        <v>940</v>
      </c>
    </row>
    <row spans="1:3" r="19">
      <c t="s" r="A19" s="4">
        <v>107</v>
      </c>
      <c t="n" r="B19" s="6">
        <v>2409</v>
      </c>
      <c t="n" r="C19" s="6">
        <v>-108</v>
      </c>
    </row>
    <row spans="1:3" r="20">
      <c t="s" r="A20" s="4">
        <v>41</v>
      </c>
      <c t="n" r="B20" s="6">
        <v>-1862</v>
      </c>
      <c t="n" r="C20" s="6">
        <v>-96</v>
      </c>
    </row>
    <row spans="1:3" r="21">
      <c t="s" r="A21" s="4">
        <v>108</v>
      </c>
      <c t="n" r="B21" s="6">
        <v>-12819</v>
      </c>
      <c t="n" r="C21" s="6">
        <v>-8815</v>
      </c>
    </row>
    <row spans="1:3" r="22">
      <c t="s" r="A22" s="3">
        <v>109</v>
      </c>
    </row>
    <row spans="1:3" r="23">
      <c t="s" r="A23" s="4">
        <v>110</v>
      </c>
      <c t="n" r="B23" s="6">
        <v>-4494</v>
      </c>
      <c t="n" r="C23" s="6">
        <v>-152</v>
      </c>
    </row>
    <row spans="1:3" r="24">
      <c t="s" r="A24" s="4">
        <v>111</v>
      </c>
      <c t="n" r="B24" s="6">
        <v>7</v>
      </c>
      <c t="n" r="C24" s="6">
        <v>1</v>
      </c>
    </row>
    <row spans="1:3" r="25">
      <c t="s" r="A25" s="4">
        <v>112</v>
      </c>
      <c t="n" r="B25" s="6">
        <v>129</v>
      </c>
      <c t="n" r="C25" s="6">
        <v>-1334</v>
      </c>
    </row>
    <row spans="1:3" r="26">
      <c t="s" r="A26" s="4">
        <v>113</v>
      </c>
      <c t="n" r="B26" s="6">
        <v>-4358</v>
      </c>
      <c t="n" r="C26" s="6">
        <v>-1485</v>
      </c>
    </row>
    <row spans="1:3" r="27">
      <c t="s" r="A27" s="3">
        <v>114</v>
      </c>
    </row>
    <row spans="1:3" r="28">
      <c t="s" r="A28" s="4">
        <v>115</v>
      </c>
      <c t="n" r="B28" s="6">
        <v>29250</v>
      </c>
      <c t="n" r="C28" s="6">
        <v>23803</v>
      </c>
    </row>
    <row spans="1:3" r="29">
      <c t="s" r="A29" s="4">
        <v>116</v>
      </c>
      <c t="n" r="B29" s="6">
        <v>-22</v>
      </c>
      <c t="n" r="C29" s="6">
        <v>-193</v>
      </c>
    </row>
    <row spans="1:3" r="30">
      <c t="s" r="A30" s="4">
        <v>117</v>
      </c>
      <c t="n" r="C30" s="6">
        <v>5000</v>
      </c>
    </row>
    <row spans="1:3" r="31">
      <c t="s" r="A31" s="4">
        <v>118</v>
      </c>
      <c t="n" r="C31" s="6">
        <v>-6</v>
      </c>
    </row>
    <row spans="1:3" r="32">
      <c t="s" r="A32" s="4">
        <v>119</v>
      </c>
      <c t="n" r="B32" s="6">
        <v>-350</v>
      </c>
    </row>
    <row spans="1:3" r="33">
      <c t="s" r="A33" s="4">
        <v>120</v>
      </c>
      <c t="n" r="C33" s="6">
        <v>1</v>
      </c>
    </row>
    <row spans="1:3" r="34">
      <c t="s" r="A34" s="4">
        <v>121</v>
      </c>
      <c t="n" r="B34" s="6">
        <v>109</v>
      </c>
      <c t="n" r="C34" s="6">
        <v>76</v>
      </c>
    </row>
    <row spans="1:3" r="35">
      <c t="s" r="A35" s="4">
        <v>122</v>
      </c>
      <c t="n" r="B35" s="6">
        <v>28987</v>
      </c>
      <c t="n" r="C35" s="6">
        <v>28681</v>
      </c>
    </row>
    <row spans="1:3" r="36">
      <c t="s" r="A36" s="4">
        <v>123</v>
      </c>
      <c t="n" r="B36" s="6">
        <v>11810</v>
      </c>
      <c t="n" r="C36" s="6">
        <v>18381</v>
      </c>
    </row>
    <row spans="1:3" r="37">
      <c t="s" r="A37" s="4">
        <v>124</v>
      </c>
      <c t="n" r="B37" s="6">
        <v>19386</v>
      </c>
      <c t="n" r="C37" s="6">
        <v>4039</v>
      </c>
    </row>
    <row spans="1:3" r="38">
      <c t="s" r="A38" s="4">
        <v>125</v>
      </c>
      <c t="n" r="B38" s="6">
        <v>31196</v>
      </c>
      <c t="n" r="C38" s="6">
        <v>22420</v>
      </c>
    </row>
    <row spans="1:3" r="39">
      <c t="s" r="A39" s="3">
        <v>126</v>
      </c>
    </row>
    <row spans="1:3" r="40">
      <c t="s" r="A40" s="4">
        <v>127</v>
      </c>
      <c t="n" r="B40" s="6">
        <v>3580</v>
      </c>
    </row>
    <row spans="1:3" r="41">
      <c t="s" r="A41" s="4">
        <v>128</v>
      </c>
      <c t="n" r="C41" s="6">
        <v>1673</v>
      </c>
    </row>
    <row spans="1:3" r="42">
      <c t="s" r="A42" s="4">
        <v>129</v>
      </c>
      <c t="n" r="C42" s="6">
        <v>5109</v>
      </c>
    </row>
    <row spans="1:3" r="43">
      <c t="s" r="A43" s="4">
        <v>130</v>
      </c>
      <c t="n" r="B43" s="7">
        <v>10</v>
      </c>
      <c t="n" r="C43" s="7">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7</v>
      </c>
      <c t="s" r="B1" s="2">
        <v>1</v>
      </c>
    </row>
    <row spans="1:3" r="2">
      <c t="s" r="B2" s="2">
        <v>2</v>
      </c>
      <c t="s" r="C2" s="2">
        <v>25</v>
      </c>
    </row>
    <row spans="1:3" r="3">
      <c t="s" r="A3" s="3">
        <v>153</v>
      </c>
    </row>
    <row spans="1:3" r="4">
      <c t="s" r="A4" s="4">
        <v>388</v>
      </c>
      <c t="n" r="B4" s="6">
        <v>16043311</v>
      </c>
      <c t="n" r="C4" s="6">
        <v>11165804</v>
      </c>
    </row>
    <row spans="1:3" r="5">
      <c t="s" r="A5" s="4">
        <v>389</v>
      </c>
    </row>
    <row spans="1:3" r="6">
      <c t="s" r="A6" s="3">
        <v>153</v>
      </c>
    </row>
    <row spans="1:3" r="7">
      <c t="s" r="A7" s="4">
        <v>388</v>
      </c>
      <c t="n" r="B7" s="6">
        <v>2495607</v>
      </c>
    </row>
    <row spans="1:3" r="8">
      <c t="s" r="A8" s="4">
        <v>390</v>
      </c>
      <c t="n" r="B8" s="6">
        <v>101109</v>
      </c>
      <c t="n" r="C8" s="6">
        <v>678781</v>
      </c>
    </row>
    <row spans="1:3" r="9">
      <c t="s" r="A9" s="4">
        <v>391</v>
      </c>
      <c t="s" r="B9" s="4">
        <v>392</v>
      </c>
    </row>
    <row spans="1:3" r="10">
      <c t="s" r="A10" s="4">
        <v>393</v>
      </c>
    </row>
    <row spans="1:3" r="11">
      <c t="s" r="A11" s="3">
        <v>153</v>
      </c>
    </row>
    <row spans="1:3" r="12">
      <c t="s" r="A12" s="4">
        <v>394</v>
      </c>
      <c t="s" r="B12" s="4">
        <v>395</v>
      </c>
    </row>
    <row spans="1:3" r="13">
      <c t="s" r="A13" s="4">
        <v>396</v>
      </c>
    </row>
    <row spans="1:3" r="14">
      <c t="s" r="A14" s="3">
        <v>153</v>
      </c>
    </row>
    <row spans="1:3" r="15">
      <c t="s" r="A15" s="4">
        <v>397</v>
      </c>
      <c t="s" r="B15" s="4">
        <v>261</v>
      </c>
    </row>
    <row spans="1:3" r="16">
      <c t="s" r="A16" s="4">
        <v>398</v>
      </c>
    </row>
    <row spans="1:3" r="17">
      <c t="s" r="A17" s="3">
        <v>153</v>
      </c>
    </row>
    <row spans="1:3" r="18">
      <c t="s" r="A18" s="4">
        <v>399</v>
      </c>
      <c t="s" r="B18" s="4">
        <v>400</v>
      </c>
    </row>
    <row spans="1:3" r="19">
      <c t="s" r="A19" s="4">
        <v>401</v>
      </c>
    </row>
    <row spans="1:3" r="20">
      <c t="s" r="A20" s="3">
        <v>153</v>
      </c>
    </row>
    <row spans="1:3" r="21">
      <c t="s" r="A21" s="4">
        <v>397</v>
      </c>
      <c t="s" r="B21" s="4">
        <v>402</v>
      </c>
    </row>
    <row spans="1:3" r="22">
      <c t="s" r="A22" s="4">
        <v>403</v>
      </c>
    </row>
    <row spans="1:3" r="23">
      <c t="s" r="A23" s="3">
        <v>153</v>
      </c>
    </row>
    <row spans="1:3" r="24">
      <c t="s" r="A24" s="4">
        <v>399</v>
      </c>
      <c t="s" r="B24" s="4">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4</v>
      </c>
      <c t="s" r="B1" s="2">
        <v>74</v>
      </c>
      <c t="s" r="D1" s="2">
        <v>1</v>
      </c>
    </row>
    <row spans="1:5" r="2">
      <c t="s" r="B2" s="2">
        <v>2</v>
      </c>
      <c t="s" r="C2" s="2">
        <v>75</v>
      </c>
      <c t="s" r="D2" s="2">
        <v>2</v>
      </c>
      <c t="s" r="E2" s="2">
        <v>75</v>
      </c>
    </row>
    <row spans="1:5" r="3">
      <c t="s" r="A3" s="3">
        <v>153</v>
      </c>
    </row>
    <row spans="1:5" r="4">
      <c t="s" r="A4" s="4">
        <v>405</v>
      </c>
      <c t="n" r="B4" s="7">
        <v>251</v>
      </c>
      <c t="n" r="C4" s="7">
        <v>30</v>
      </c>
      <c t="n" r="D4" s="7">
        <v>521</v>
      </c>
      <c t="n" r="E4" s="7">
        <v>121</v>
      </c>
    </row>
    <row spans="1:5" r="5">
      <c t="s" r="A5" s="4">
        <v>406</v>
      </c>
    </row>
    <row spans="1:5" r="6">
      <c t="s" r="A6" s="3">
        <v>153</v>
      </c>
    </row>
    <row spans="1:5" r="7">
      <c t="s" r="A7" s="4">
        <v>405</v>
      </c>
      <c t="n" r="B7" s="6">
        <v>149</v>
      </c>
      <c t="n" r="C7" s="6">
        <v>18</v>
      </c>
      <c t="n" r="D7" s="6">
        <v>309</v>
      </c>
      <c t="n" r="E7" s="6">
        <v>67</v>
      </c>
    </row>
    <row spans="1:5" r="8">
      <c t="s" r="A8" s="4">
        <v>407</v>
      </c>
    </row>
    <row spans="1:5" r="9">
      <c t="s" r="A9" s="3">
        <v>153</v>
      </c>
    </row>
    <row spans="1:5" r="10">
      <c t="s" r="A10" s="4">
        <v>405</v>
      </c>
      <c t="n" r="B10" s="7">
        <v>102</v>
      </c>
      <c t="n" r="C10" s="7">
        <v>12</v>
      </c>
      <c t="n" r="D10" s="7">
        <v>212</v>
      </c>
      <c t="n" r="E10" s="7">
        <v>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5"/>
    <col customWidth="1" max="6" min="6" width="25"/>
    <col customWidth="1" max="7" min="7" width="23"/>
  </cols>
  <sheetData>
    <row spans="1:7" r="1">
      <c t="s" r="A1" s="1">
        <v>408</v>
      </c>
      <c t="s" r="B1" s="2">
        <v>409</v>
      </c>
      <c t="s" r="C1" s="2">
        <v>2</v>
      </c>
      <c t="s" r="D1" s="2">
        <v>75</v>
      </c>
      <c t="s" r="E1" s="2">
        <v>2</v>
      </c>
      <c t="s" r="F1" s="2">
        <v>75</v>
      </c>
      <c t="s" r="G1" s="2">
        <v>25</v>
      </c>
    </row>
    <row spans="1:7" r="2">
      <c t="s" r="A2" s="3">
        <v>153</v>
      </c>
    </row>
    <row spans="1:7" r="3">
      <c t="s" r="A3" s="4">
        <v>405</v>
      </c>
      <c t="n" r="C3" s="7">
        <v>251000</v>
      </c>
      <c t="n" r="D3" s="7">
        <v>30000</v>
      </c>
      <c t="n" r="E3" s="7">
        <v>521000</v>
      </c>
      <c t="n" r="F3" s="7">
        <v>121000</v>
      </c>
    </row>
    <row spans="1:7" r="4">
      <c t="s" r="A4" s="4">
        <v>410</v>
      </c>
    </row>
    <row spans="1:7" r="5">
      <c t="s" r="A5" s="3">
        <v>153</v>
      </c>
    </row>
    <row spans="1:7" r="6">
      <c t="s" r="A6" s="4">
        <v>411</v>
      </c>
      <c t="n" r="C6" s="9">
        <v>0.58</v>
      </c>
      <c t="n" r="E6" s="9">
        <v>0.48</v>
      </c>
      <c t="n" r="F6" s="9">
        <v>0.26</v>
      </c>
    </row>
    <row spans="1:7" r="7">
      <c t="s" r="A7" s="3">
        <v>412</v>
      </c>
    </row>
    <row spans="1:7" r="8">
      <c t="s" r="A8" s="4">
        <v>413</v>
      </c>
      <c t="n" r="E8" s="6">
        <v>834946</v>
      </c>
      <c t="n" r="F8" s="6">
        <v>290948</v>
      </c>
      <c t="n" r="G8" s="6">
        <v>290948</v>
      </c>
    </row>
    <row spans="1:7" r="9">
      <c t="s" r="A9" s="4">
        <v>414</v>
      </c>
      <c t="n" r="E9" s="6">
        <v>1464972</v>
      </c>
      <c t="n" r="G9" s="6">
        <v>656292</v>
      </c>
    </row>
    <row spans="1:7" r="10">
      <c t="s" r="A10" s="4">
        <v>415</v>
      </c>
      <c t="n" r="E10" s="6">
        <v>-57354</v>
      </c>
      <c t="n" r="G10" s="6">
        <v>-51508</v>
      </c>
    </row>
    <row spans="1:7" r="11">
      <c t="s" r="A11" s="4">
        <v>416</v>
      </c>
      <c t="n" r="E11" s="6">
        <v>-147070</v>
      </c>
      <c t="n" r="G11" s="6">
        <v>-60786</v>
      </c>
    </row>
    <row spans="1:7" r="12">
      <c t="s" r="A12" s="4">
        <v>417</v>
      </c>
      <c t="n" r="B12" s="6">
        <v>290948</v>
      </c>
      <c t="n" r="C12" s="6">
        <v>2095494</v>
      </c>
      <c t="n" r="E12" s="6">
        <v>2095494</v>
      </c>
      <c t="n" r="G12" s="6">
        <v>834946</v>
      </c>
    </row>
    <row spans="1:7" r="13">
      <c t="s" r="A13" s="4">
        <v>418</v>
      </c>
      <c t="n" r="C13" s="6">
        <v>232773</v>
      </c>
      <c t="n" r="E13" s="6">
        <v>232773</v>
      </c>
    </row>
    <row spans="1:7" r="14">
      <c t="s" r="A14" s="4">
        <v>419</v>
      </c>
      <c t="n" r="C14" s="6">
        <v>1937054</v>
      </c>
      <c t="n" r="E14" s="6">
        <v>1937054</v>
      </c>
    </row>
    <row spans="1:7" r="15">
      <c t="s" r="A15" s="3">
        <v>420</v>
      </c>
    </row>
    <row spans="1:7" r="16">
      <c t="s" r="A16" s="4">
        <v>421</v>
      </c>
      <c t="n" r="E16" s="9">
        <v>2.66</v>
      </c>
      <c t="n" r="F16" s="9">
        <v>1.82</v>
      </c>
      <c t="n" r="G16" s="9">
        <v>1.82</v>
      </c>
    </row>
    <row spans="1:7" r="17">
      <c t="s" r="A17" s="4">
        <v>422</v>
      </c>
      <c t="n" r="E17" s="13">
        <v>4.55</v>
      </c>
      <c t="n" r="G17" s="13">
        <v>2.87</v>
      </c>
    </row>
    <row spans="1:7" r="18">
      <c t="s" r="A18" s="4">
        <v>423</v>
      </c>
      <c t="n" r="E18" s="13">
        <v>1.89</v>
      </c>
      <c t="n" r="G18" s="13">
        <v>1.61</v>
      </c>
    </row>
    <row spans="1:7" r="19">
      <c t="s" r="A19" s="4">
        <v>424</v>
      </c>
      <c t="n" r="E19" s="13">
        <v>2.87</v>
      </c>
      <c t="n" r="G19" s="13">
        <v>1.75</v>
      </c>
    </row>
    <row spans="1:7" r="20">
      <c t="s" r="A20" s="4">
        <v>425</v>
      </c>
      <c t="n" r="B20" s="9">
        <v>1.82</v>
      </c>
      <c t="n" r="C20" s="9">
        <v>3.99</v>
      </c>
      <c t="n" r="E20" s="13">
        <v>3.99</v>
      </c>
      <c t="n" r="G20" s="9">
        <v>2.66</v>
      </c>
    </row>
    <row spans="1:7" r="21">
      <c t="s" r="A21" s="4">
        <v>426</v>
      </c>
      <c t="n" r="C21" s="13">
        <v>2.59</v>
      </c>
      <c t="n" r="E21" s="13">
        <v>2.59</v>
      </c>
    </row>
    <row spans="1:7" r="22">
      <c t="s" r="A22" s="4">
        <v>427</v>
      </c>
      <c t="n" r="C22" s="9">
        <v>3.92</v>
      </c>
      <c t="n" r="E22" s="9">
        <v>3.92</v>
      </c>
    </row>
    <row spans="1:7" r="23">
      <c t="s" r="A23" s="3">
        <v>428</v>
      </c>
    </row>
    <row spans="1:7" r="24">
      <c t="s" r="A24" s="4">
        <v>429</v>
      </c>
      <c t="s" r="B24" s="4">
        <v>430</v>
      </c>
      <c t="s" r="E24" s="4">
        <v>431</v>
      </c>
      <c t="s" r="G24" s="4">
        <v>432</v>
      </c>
    </row>
    <row spans="1:7" r="25">
      <c t="s" r="A25" s="4">
        <v>418</v>
      </c>
      <c t="s" r="E25" s="4">
        <v>433</v>
      </c>
    </row>
    <row spans="1:7" r="26">
      <c t="s" r="A26" s="4">
        <v>419</v>
      </c>
      <c t="s" r="E26" s="4">
        <v>431</v>
      </c>
    </row>
    <row spans="1:7" r="27">
      <c t="s" r="A27" s="3">
        <v>434</v>
      </c>
    </row>
    <row spans="1:7" r="28">
      <c t="s" r="A28" s="4">
        <v>429</v>
      </c>
      <c t="n" r="B28" s="7">
        <v>306000</v>
      </c>
      <c t="n" r="C28" s="7">
        <v>3429000</v>
      </c>
      <c t="n" r="E28" s="7">
        <v>3429000</v>
      </c>
      <c t="n" r="G28" s="7">
        <v>174000</v>
      </c>
    </row>
    <row spans="1:7" r="29">
      <c t="s" r="A29" s="4">
        <v>418</v>
      </c>
      <c t="n" r="C29" s="6">
        <v>704000</v>
      </c>
      <c t="n" r="E29" s="6">
        <v>704000</v>
      </c>
    </row>
    <row spans="1:7" r="30">
      <c t="s" r="A30" s="4">
        <v>419</v>
      </c>
      <c t="n" r="C30" s="6">
        <v>3221000</v>
      </c>
      <c t="n" r="E30" s="6">
        <v>3221000</v>
      </c>
    </row>
    <row spans="1:7" r="31">
      <c t="s" r="A31" s="4">
        <v>435</v>
      </c>
      <c t="n" r="C31" s="6">
        <v>47000</v>
      </c>
      <c t="n" r="D31" s="6">
        <v>36000</v>
      </c>
      <c t="n" r="E31" s="6">
        <v>100000</v>
      </c>
      <c t="n" r="F31" s="7">
        <v>36000</v>
      </c>
    </row>
    <row spans="1:7" r="32">
      <c t="s" r="A32" s="4">
        <v>436</v>
      </c>
    </row>
    <row spans="1:7" r="33">
      <c t="s" r="A33" s="3">
        <v>153</v>
      </c>
    </row>
    <row spans="1:7" r="34">
      <c t="s" r="A34" s="4">
        <v>437</v>
      </c>
      <c t="n" r="C34" s="7">
        <v>4800000</v>
      </c>
      <c t="n" r="E34" s="7">
        <v>4800000</v>
      </c>
      <c t="n" r="G34" s="6">
        <v>1200000</v>
      </c>
    </row>
    <row spans="1:7" r="35">
      <c t="s" r="A35" s="4">
        <v>438</v>
      </c>
      <c t="s" r="E35" s="4">
        <v>439</v>
      </c>
    </row>
    <row spans="1:7" r="36">
      <c t="s" r="A36" s="3">
        <v>440</v>
      </c>
    </row>
    <row spans="1:7" r="37">
      <c t="s" r="A37" s="4">
        <v>441</v>
      </c>
      <c t="s" r="C37" s="4">
        <v>442</v>
      </c>
      <c t="s" r="F37" s="4">
        <v>443</v>
      </c>
    </row>
    <row spans="1:7" r="38">
      <c t="s" r="A38" s="4">
        <v>444</v>
      </c>
      <c t="s" r="E38" s="4">
        <v>445</v>
      </c>
    </row>
    <row spans="1:7" r="39">
      <c t="s" r="A39" s="4">
        <v>446</v>
      </c>
      <c t="s" r="E39" s="4">
        <v>447</v>
      </c>
    </row>
    <row spans="1:7" r="40">
      <c t="s" r="A40" s="4">
        <v>281</v>
      </c>
      <c t="s" r="C40" s="4">
        <v>448</v>
      </c>
      <c t="s" r="F40" s="4">
        <v>448</v>
      </c>
    </row>
    <row spans="1:7" r="41">
      <c t="s" r="A41" s="4">
        <v>449</v>
      </c>
      <c t="s" r="F41" s="4">
        <v>450</v>
      </c>
    </row>
    <row spans="1:7" r="42">
      <c t="s" r="A42" s="4">
        <v>451</v>
      </c>
      <c t="s" r="C42" s="4">
        <v>452</v>
      </c>
      <c t="s" r="E42" s="4">
        <v>453</v>
      </c>
    </row>
    <row spans="1:7" r="43">
      <c t="s" r="A43" s="4">
        <v>454</v>
      </c>
      <c t="s" r="C43" s="4">
        <v>455</v>
      </c>
      <c t="s" r="E43" s="4">
        <v>455</v>
      </c>
    </row>
    <row spans="1:7" r="44">
      <c t="s" r="A44" s="4">
        <v>456</v>
      </c>
    </row>
    <row spans="1:7" r="45">
      <c t="s" r="A45" s="3">
        <v>440</v>
      </c>
    </row>
    <row spans="1:7" r="46">
      <c t="s" r="A46" s="4">
        <v>281</v>
      </c>
      <c t="s" r="E46" s="4">
        <v>448</v>
      </c>
    </row>
    <row spans="1:7" r="47">
      <c t="s" r="A47" s="4">
        <v>457</v>
      </c>
    </row>
    <row spans="1:7" r="48">
      <c t="s" r="A48" s="3">
        <v>440</v>
      </c>
    </row>
    <row spans="1:7" r="49">
      <c t="s" r="A49" s="4">
        <v>281</v>
      </c>
      <c t="s" r="E49" s="4">
        <v>458</v>
      </c>
    </row>
    <row spans="1:7" r="50">
      <c t="s" r="A50" s="4">
        <v>459</v>
      </c>
    </row>
    <row spans="1:7" r="51">
      <c t="s" r="A51" s="3">
        <v>153</v>
      </c>
    </row>
    <row spans="1:7" r="52">
      <c t="s" r="A52" s="4">
        <v>405</v>
      </c>
      <c t="n" r="C52" s="7">
        <v>22000</v>
      </c>
      <c t="n" r="D52" s="7">
        <v>7000</v>
      </c>
      <c t="n" r="E52" s="7">
        <v>100000</v>
      </c>
      <c t="n" r="F52" s="7">
        <v>100000</v>
      </c>
    </row>
    <row spans="1:7" r="53">
      <c t="s" r="A53" s="4">
        <v>437</v>
      </c>
      <c t="n" r="C53" s="7">
        <v>100000</v>
      </c>
      <c t="n" r="E53" s="7">
        <v>100000</v>
      </c>
      <c t="n" r="G53" s="7">
        <v>0</v>
      </c>
    </row>
    <row spans="1:7" r="54">
      <c t="s" r="A54" s="3">
        <v>440</v>
      </c>
    </row>
    <row spans="1:7" r="55">
      <c t="s" r="A55" s="4">
        <v>444</v>
      </c>
      <c t="s" r="E55" s="4">
        <v>460</v>
      </c>
      <c t="s" r="F55" s="4">
        <v>461</v>
      </c>
    </row>
    <row spans="1:7" r="56">
      <c t="s" r="A56" s="4">
        <v>446</v>
      </c>
      <c t="s" r="E56" s="4">
        <v>443</v>
      </c>
      <c t="s" r="F56" s="4">
        <v>462</v>
      </c>
    </row>
    <row spans="1:7" r="57">
      <c t="s" r="A57" s="4">
        <v>451</v>
      </c>
      <c t="s" r="E57" s="4">
        <v>463</v>
      </c>
      <c t="s" r="F57" s="4">
        <v>464</v>
      </c>
    </row>
    <row spans="1:7" r="58">
      <c t="s" r="A58" s="4">
        <v>454</v>
      </c>
      <c t="s" r="E58" s="4">
        <v>465</v>
      </c>
      <c t="s" r="F58" s="4">
        <v>466</v>
      </c>
    </row>
    <row spans="1:7" r="59">
      <c t="s" r="A59" s="3">
        <v>412</v>
      </c>
    </row>
    <row spans="1:7" r="60">
      <c t="s" r="A60" s="4">
        <v>414</v>
      </c>
      <c t="n" r="E60" s="6">
        <v>28571</v>
      </c>
      <c t="n" r="F60" s="6">
        <v>14285</v>
      </c>
    </row>
    <row spans="1:7" r="61">
      <c t="s" r="A61" s="4">
        <v>467</v>
      </c>
    </row>
    <row spans="1:7" r="62">
      <c t="s" r="A62" s="3">
        <v>440</v>
      </c>
    </row>
    <row spans="1:7" r="63">
      <c t="s" r="A63" s="4">
        <v>281</v>
      </c>
      <c t="s" r="E63" s="4">
        <v>431</v>
      </c>
      <c t="s" r="F63" s="4">
        <v>468</v>
      </c>
    </row>
    <row spans="1:7" r="64">
      <c t="s" r="A64" s="4">
        <v>469</v>
      </c>
    </row>
    <row spans="1:7" r="65">
      <c t="s" r="A65" s="3">
        <v>440</v>
      </c>
    </row>
    <row spans="1:7" r="66">
      <c t="s" r="A66" s="4">
        <v>281</v>
      </c>
      <c t="s" r="E66" s="4">
        <v>395</v>
      </c>
      <c t="s" r="F66" s="4">
        <v>3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spans="1:8" r="1">
      <c t="s" r="A1" s="1">
        <v>470</v>
      </c>
      <c t="s" r="B1" s="2">
        <v>307</v>
      </c>
      <c t="s" r="D1" s="2">
        <v>74</v>
      </c>
      <c t="s" r="F1" s="2">
        <v>1</v>
      </c>
      <c t="s" r="H1" s="2">
        <v>286</v>
      </c>
    </row>
    <row spans="1:8" r="2">
      <c t="s" r="B2" s="2">
        <v>471</v>
      </c>
      <c t="s" r="C2" s="2">
        <v>25</v>
      </c>
      <c t="s" r="D2" s="2">
        <v>2</v>
      </c>
      <c t="s" r="E2" s="2">
        <v>75</v>
      </c>
      <c t="s" r="F2" s="2">
        <v>2</v>
      </c>
      <c t="s" r="G2" s="2">
        <v>75</v>
      </c>
      <c t="s" r="H2" s="2">
        <v>25</v>
      </c>
    </row>
    <row spans="1:8" r="3">
      <c t="s" r="A3" s="3">
        <v>153</v>
      </c>
    </row>
    <row spans="1:8" r="4">
      <c t="s" r="A4" s="4">
        <v>405</v>
      </c>
      <c t="n" r="D4" s="7">
        <v>251</v>
      </c>
      <c t="n" r="E4" s="7">
        <v>30</v>
      </c>
      <c t="n" r="F4" s="7">
        <v>521</v>
      </c>
      <c t="n" r="G4" s="7">
        <v>121</v>
      </c>
    </row>
    <row spans="1:8" r="5">
      <c t="s" r="A5" s="4">
        <v>472</v>
      </c>
    </row>
    <row spans="1:8" r="6">
      <c t="s" r="A6" s="3">
        <v>153</v>
      </c>
    </row>
    <row spans="1:8" r="7">
      <c t="s" r="A7" s="4">
        <v>473</v>
      </c>
      <c t="n" r="C7" s="6">
        <v>5714</v>
      </c>
    </row>
    <row spans="1:8" r="8">
      <c t="s" r="A8" s="4">
        <v>405</v>
      </c>
      <c t="n" r="H8" s="7">
        <v>0</v>
      </c>
    </row>
    <row spans="1:8" r="9">
      <c t="s" r="A9" s="4">
        <v>474</v>
      </c>
    </row>
    <row spans="1:8" r="10">
      <c t="s" r="A10" s="3">
        <v>153</v>
      </c>
    </row>
    <row spans="1:8" r="11">
      <c t="s" r="A11" s="4">
        <v>473</v>
      </c>
      <c t="n" r="B11" s="6">
        <v>29285</v>
      </c>
    </row>
    <row spans="1:8" r="12">
      <c t="s" r="A12" s="4">
        <v>475</v>
      </c>
      <c t="n" r="B12" s="7">
        <v>2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6</v>
      </c>
      <c t="s" r="B1" s="2">
        <v>74</v>
      </c>
      <c t="s" r="D1" s="2">
        <v>1</v>
      </c>
    </row>
    <row spans="1:5" r="2">
      <c t="s" r="B2" s="2">
        <v>2</v>
      </c>
      <c t="s" r="C2" s="2">
        <v>75</v>
      </c>
      <c t="s" r="D2" s="2">
        <v>2</v>
      </c>
      <c t="s" r="E2" s="2">
        <v>75</v>
      </c>
    </row>
    <row spans="1:5" r="3">
      <c t="s" r="A3" s="3">
        <v>477</v>
      </c>
    </row>
    <row spans="1:5" r="4">
      <c t="s" r="A4" s="4">
        <v>88</v>
      </c>
      <c t="n" r="B4" s="7">
        <v>-8114</v>
      </c>
      <c t="n" r="C4" s="7">
        <v>-3932</v>
      </c>
      <c t="n" r="D4" s="7">
        <v>-17976</v>
      </c>
      <c t="n" r="E4" s="7">
        <v>-9380</v>
      </c>
    </row>
    <row spans="1:5" r="5">
      <c t="s" r="A5" s="4">
        <v>90</v>
      </c>
      <c t="n" r="C5" s="6">
        <v>1673</v>
      </c>
      <c t="n" r="E5" s="6">
        <v>1673</v>
      </c>
    </row>
    <row spans="1:5" r="6">
      <c t="s" r="A6" s="4">
        <v>91</v>
      </c>
      <c t="n" r="B6" s="7">
        <v>-8114</v>
      </c>
      <c t="n" r="C6" s="7">
        <v>-2259</v>
      </c>
      <c t="n" r="D6" s="7">
        <v>-17976</v>
      </c>
      <c t="n" r="E6" s="7">
        <v>-7707</v>
      </c>
    </row>
    <row spans="1:5" r="7">
      <c t="s" r="A7" s="3">
        <v>478</v>
      </c>
    </row>
    <row spans="1:5" r="8">
      <c t="s" r="A8" s="4">
        <v>93</v>
      </c>
      <c t="n" r="B8" s="6">
        <v>570558</v>
      </c>
      <c t="n" r="C8" s="6">
        <v>494302</v>
      </c>
      <c t="n" r="D8" s="6">
        <v>549138</v>
      </c>
      <c t="n" r="E8" s="6">
        <v>486479</v>
      </c>
    </row>
    <row spans="1:5" r="9">
      <c t="s" r="A9" s="4">
        <v>92</v>
      </c>
      <c t="n" r="B9" s="9">
        <v>-14.22</v>
      </c>
      <c t="n" r="C9" s="9">
        <v>-4.57</v>
      </c>
      <c t="n" r="D9" s="9">
        <v>-32.73</v>
      </c>
      <c t="n" r="E9" s="9">
        <v>-15.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74</v>
      </c>
      <c t="s" r="D1" s="2">
        <v>1</v>
      </c>
    </row>
    <row spans="1:5" r="2">
      <c t="s" r="B2" s="2">
        <v>2</v>
      </c>
      <c t="s" r="C2" s="2">
        <v>75</v>
      </c>
      <c t="s" r="D2" s="2">
        <v>2</v>
      </c>
      <c t="s" r="E2" s="2">
        <v>75</v>
      </c>
    </row>
    <row spans="1:5" r="3">
      <c t="s" r="A3" s="3">
        <v>480</v>
      </c>
    </row>
    <row spans="1:5" r="4">
      <c t="s" r="A4" s="4">
        <v>222</v>
      </c>
      <c t="n" r="B4" s="6">
        <v>15942202</v>
      </c>
      <c t="n" r="C4" s="6">
        <v>9883872</v>
      </c>
      <c t="n" r="D4" s="6">
        <v>15942202</v>
      </c>
      <c t="n" r="E4" s="6">
        <v>9883872</v>
      </c>
    </row>
    <row spans="1:5" r="5">
      <c t="s" r="A5" s="4">
        <v>481</v>
      </c>
    </row>
    <row spans="1:5" r="6">
      <c t="s" r="A6" s="3">
        <v>480</v>
      </c>
    </row>
    <row spans="1:5" r="7">
      <c t="s" r="A7" s="4">
        <v>222</v>
      </c>
      <c t="n" r="B7" s="6">
        <v>13623933</v>
      </c>
      <c t="n" r="C7" s="6">
        <v>9429302</v>
      </c>
      <c t="n" r="D7" s="6">
        <v>13623933</v>
      </c>
      <c t="n" r="E7" s="6">
        <v>9429302</v>
      </c>
    </row>
    <row spans="1:5" r="8">
      <c t="s" r="A8" s="4">
        <v>367</v>
      </c>
    </row>
    <row spans="1:5" r="9">
      <c t="s" r="A9" s="3">
        <v>480</v>
      </c>
    </row>
    <row spans="1:5" r="10">
      <c t="s" r="A10" s="4">
        <v>222</v>
      </c>
      <c t="n" r="B10" s="6">
        <v>222775</v>
      </c>
      <c t="n" r="C10" s="6">
        <v>222775</v>
      </c>
      <c t="n" r="D10" s="6">
        <v>222775</v>
      </c>
      <c t="n" r="E10" s="6">
        <v>222775</v>
      </c>
    </row>
    <row spans="1:5" r="11">
      <c t="s" r="A11" s="4">
        <v>482</v>
      </c>
    </row>
    <row spans="1:5" r="12">
      <c t="s" r="A12" s="3">
        <v>480</v>
      </c>
    </row>
    <row spans="1:5" r="13">
      <c t="s" r="A13" s="4">
        <v>222</v>
      </c>
      <c t="n" r="B13" s="6">
        <v>2095494</v>
      </c>
      <c t="n" r="C13" s="6">
        <v>231795</v>
      </c>
      <c t="n" r="D13" s="6">
        <v>2095494</v>
      </c>
      <c t="n" r="E13" s="6">
        <v>2317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0"/>
    <col customWidth="1" max="6" min="6" width="27"/>
    <col customWidth="1" max="7" min="7" width="21"/>
    <col customWidth="1" max="8" min="8" width="20"/>
  </cols>
  <sheetData>
    <row spans="1:8" r="1">
      <c t="s" r="A1" s="1">
        <v>483</v>
      </c>
      <c t="s" r="B1" s="2">
        <v>484</v>
      </c>
      <c t="s" r="C1" s="2">
        <v>485</v>
      </c>
      <c t="s" r="D1" s="2">
        <v>486</v>
      </c>
      <c t="s" r="E1" s="2">
        <v>487</v>
      </c>
      <c t="s" r="F1" s="2">
        <v>312</v>
      </c>
      <c t="s" r="G1" s="2">
        <v>248</v>
      </c>
      <c t="s" r="H1" s="2">
        <v>313</v>
      </c>
    </row>
    <row spans="1:8" r="2">
      <c t="s" r="A2" s="3">
        <v>159</v>
      </c>
    </row>
    <row spans="1:8" r="3">
      <c t="s" r="A3" s="4">
        <v>388</v>
      </c>
      <c t="n" r="F3" s="6">
        <v>16043311</v>
      </c>
      <c t="n" r="H3" s="6">
        <v>11165804</v>
      </c>
    </row>
    <row spans="1:8" r="4">
      <c t="s" r="A4" s="4">
        <v>488</v>
      </c>
      <c t="n" r="F4" s="7">
        <v>22</v>
      </c>
      <c t="n" r="G4" s="7">
        <v>193</v>
      </c>
    </row>
    <row spans="1:8" r="5">
      <c t="s" r="A5" s="4">
        <v>148</v>
      </c>
    </row>
    <row spans="1:8" r="6">
      <c t="s" r="A6" s="3">
        <v>159</v>
      </c>
    </row>
    <row spans="1:8" r="7">
      <c t="s" r="A7" s="4">
        <v>208</v>
      </c>
      <c t="n" r="F7" s="6">
        <v>222775</v>
      </c>
      <c t="n" r="H7" s="6">
        <v>222775</v>
      </c>
    </row>
    <row spans="1:8" r="8">
      <c t="s" r="A8" s="4">
        <v>389</v>
      </c>
    </row>
    <row spans="1:8" r="9">
      <c t="s" r="A9" s="3">
        <v>159</v>
      </c>
    </row>
    <row spans="1:8" r="10">
      <c t="s" r="A10" s="4">
        <v>388</v>
      </c>
      <c t="n" r="F10" s="6">
        <v>2495607</v>
      </c>
    </row>
    <row spans="1:8" r="11">
      <c t="s" r="A11" s="4">
        <v>159</v>
      </c>
    </row>
    <row spans="1:8" r="12">
      <c t="s" r="A12" s="3">
        <v>159</v>
      </c>
    </row>
    <row spans="1:8" r="13">
      <c t="s" r="A13" s="4">
        <v>219</v>
      </c>
      <c t="n" r="D13" s="10">
        <v>0.142857</v>
      </c>
    </row>
    <row spans="1:8" r="14">
      <c t="s" r="A14" s="4">
        <v>489</v>
      </c>
    </row>
    <row spans="1:8" r="15">
      <c t="s" r="A15" s="3">
        <v>159</v>
      </c>
    </row>
    <row spans="1:8" r="16">
      <c t="s" r="A16" s="4">
        <v>388</v>
      </c>
      <c t="n" r="D16" s="6">
        <v>1300000</v>
      </c>
    </row>
    <row spans="1:8" r="17">
      <c t="s" r="A17" s="4">
        <v>490</v>
      </c>
      <c t="n" r="D17" s="6">
        <v>2000000</v>
      </c>
    </row>
    <row spans="1:8" r="18">
      <c t="s" r="A18" s="4">
        <v>491</v>
      </c>
      <c t="s" r="D18" s="4">
        <v>492</v>
      </c>
    </row>
    <row spans="1:8" r="19">
      <c t="s" r="A19" s="4">
        <v>493</v>
      </c>
    </row>
    <row spans="1:8" r="20">
      <c t="s" r="A20" s="3">
        <v>159</v>
      </c>
    </row>
    <row spans="1:8" r="21">
      <c t="s" r="A21" s="4">
        <v>388</v>
      </c>
      <c t="n" r="D21" s="6">
        <v>175000</v>
      </c>
    </row>
    <row spans="1:8" r="22">
      <c t="s" r="A22" s="4">
        <v>490</v>
      </c>
      <c t="n" r="D22" s="6">
        <v>300000</v>
      </c>
    </row>
    <row spans="1:8" r="23">
      <c t="s" r="A23" s="4">
        <v>491</v>
      </c>
      <c t="s" r="D23" s="4">
        <v>265</v>
      </c>
    </row>
    <row spans="1:8" r="24">
      <c t="s" r="A24" s="4">
        <v>494</v>
      </c>
    </row>
    <row spans="1:8" r="25">
      <c t="s" r="A25" s="3">
        <v>159</v>
      </c>
    </row>
    <row spans="1:8" r="26">
      <c t="s" r="A26" s="4">
        <v>388</v>
      </c>
      <c t="n" r="D26" s="6">
        <v>101109</v>
      </c>
    </row>
    <row spans="1:8" r="27">
      <c t="s" r="A27" s="4">
        <v>495</v>
      </c>
    </row>
    <row spans="1:8" r="28">
      <c t="s" r="A28" s="3">
        <v>159</v>
      </c>
    </row>
    <row spans="1:8" r="29">
      <c t="s" r="A29" s="4">
        <v>210</v>
      </c>
      <c t="n" r="C29" s="6">
        <v>7049230</v>
      </c>
    </row>
    <row spans="1:8" r="30">
      <c t="s" r="A30" s="4">
        <v>317</v>
      </c>
      <c t="n" r="C30" s="7">
        <v>13</v>
      </c>
      <c t="n" r="E30" s="7">
        <v>13</v>
      </c>
    </row>
    <row spans="1:8" r="31">
      <c t="s" r="A31" s="4">
        <v>496</v>
      </c>
      <c t="n" r="C31" s="7">
        <v>82900</v>
      </c>
    </row>
    <row spans="1:8" r="32">
      <c t="s" r="A32" s="4">
        <v>497</v>
      </c>
      <c t="n" r="C32" s="6">
        <v>6400</v>
      </c>
    </row>
    <row spans="1:8" r="33">
      <c t="s" r="A33" s="4">
        <v>488</v>
      </c>
      <c t="n" r="C33" s="7">
        <v>2300</v>
      </c>
    </row>
    <row spans="1:8" r="34">
      <c t="s" r="A34" s="4">
        <v>214</v>
      </c>
      <c t="n" r="C34" s="6">
        <v>13623933</v>
      </c>
    </row>
    <row spans="1:8" r="35">
      <c t="s" r="A35" s="4">
        <v>208</v>
      </c>
      <c t="n" r="C35" s="6">
        <v>222775</v>
      </c>
      <c t="n" r="E35" s="6">
        <v>222775</v>
      </c>
    </row>
    <row spans="1:8" r="36">
      <c t="s" r="A36" s="4">
        <v>215</v>
      </c>
      <c t="n" r="C36" s="6">
        <v>221573</v>
      </c>
      <c t="n" r="E36" s="6">
        <v>221573</v>
      </c>
    </row>
    <row spans="1:8" r="37">
      <c t="s" r="A37" s="4">
        <v>498</v>
      </c>
    </row>
    <row spans="1:8" r="38">
      <c t="s" r="A38" s="3">
        <v>159</v>
      </c>
    </row>
    <row spans="1:8" r="39">
      <c t="s" r="A39" s="4">
        <v>210</v>
      </c>
      <c t="n" r="B39" s="6">
        <v>1057385</v>
      </c>
    </row>
    <row spans="1:8" r="40">
      <c t="s" r="A40" s="4">
        <v>317</v>
      </c>
      <c t="n" r="B40" s="7">
        <v>13</v>
      </c>
    </row>
    <row spans="1:8" r="41">
      <c t="s" r="A41" s="4">
        <v>496</v>
      </c>
      <c t="n" r="B41" s="7">
        <v>12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Fair Value Measurements</vt:lpstr>
      <vt:lpstr>Property and Equipment, net</vt:lpstr>
      <vt:lpstr>Accrued Expenses</vt:lpstr>
      <vt:lpstr>Convertible Notes</vt:lpstr>
      <vt:lpstr>Commitments and Contingencies</vt:lpstr>
      <vt:lpstr>Redeemable Convertible Preferre</vt:lpstr>
      <vt:lpstr>Common Stock</vt:lpstr>
      <vt:lpstr>Revenue Recognition</vt:lpstr>
      <vt:lpstr>Stock Incentive Plan</vt:lpstr>
      <vt:lpstr>Income Taxes</vt:lpstr>
      <vt:lpstr>Net loss Per Share Attributable</vt:lpstr>
      <vt:lpstr>Subsequent Events</vt:lpstr>
      <vt:lpstr>Summary of Significant Accoun20</vt:lpstr>
      <vt:lpstr>Fair Value Measurements (Tables</vt:lpstr>
      <vt:lpstr>Property and Equipment, net (Ta</vt:lpstr>
      <vt:lpstr>Accrued Expenses (Tables)</vt:lpstr>
      <vt:lpstr>Convertible Notes (Tables)</vt:lpstr>
      <vt:lpstr>Commitments and Contingencies (</vt:lpstr>
      <vt:lpstr>Redeemable Convertible Prefer26</vt:lpstr>
      <vt:lpstr>Common Stock (Tables)</vt:lpstr>
      <vt:lpstr>Stock Incentive Plan (Tables)</vt:lpstr>
      <vt:lpstr>Net loss Per Share Attributab29</vt:lpstr>
      <vt:lpstr>Nature of Business (Details)</vt:lpstr>
      <vt:lpstr>Summary of Significant Accoun31</vt:lpstr>
      <vt:lpstr>Fair Value Measurements (Detail</vt:lpstr>
      <vt:lpstr>Property and Equipment, net (De</vt:lpstr>
      <vt:lpstr>Accrued Expenses (Details)</vt:lpstr>
      <vt:lpstr>Convertible Notes - Details and</vt:lpstr>
      <vt:lpstr>Convertible Notes - Assumptions</vt:lpstr>
      <vt:lpstr>Commitments and Contingencies -</vt:lpstr>
      <vt:lpstr>Commitments and Contingencies38</vt:lpstr>
      <vt:lpstr>Redeemable Convertible Prefer39</vt:lpstr>
      <vt:lpstr>Redeemable Convertible Prefer40</vt:lpstr>
      <vt:lpstr>Redeemable Convertible Prefer41</vt:lpstr>
      <vt:lpstr>Redeemable Convertible Prefer42</vt:lpstr>
      <vt:lpstr>Redeemable Convertible Prefer43</vt:lpstr>
      <vt:lpstr>Redeemable Convertible Prefer44</vt:lpstr>
      <vt:lpstr>Redeemable Convertible Prefer45</vt:lpstr>
      <vt:lpstr>Common Stock - Common stock par</vt:lpstr>
      <vt:lpstr>Common Stock - Additional infor</vt:lpstr>
      <vt:lpstr>Common Stock - Shares reserved </vt:lpstr>
      <vt:lpstr>Revenue Recognition (Details)</vt:lpstr>
      <vt:lpstr>Stock Incentive Plan - Incentiv</vt:lpstr>
      <vt:lpstr>Stock Incentive Plan - Stock-ba</vt:lpstr>
      <vt:lpstr>Stock Incentive Plan - Employee</vt:lpstr>
      <vt:lpstr>Stock Incentive Plan - Performa</vt:lpstr>
      <vt:lpstr>Net loss Per Share Attributab54</vt:lpstr>
      <vt:lpstr>Net loss Per Share Attributab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6:08:18Z</dcterms:created>
  <dcterms:modified xmlns:dcterms="http://purl.org/dc/terms/" xmlns:xsi="http://www.w3.org/2001/XMLSchema-instance" xsi:type="dcterms:W3CDTF">2016-11-29T16:08:18Z</dcterms:modified>
  <dc:title xmlns:dc="http://purl.org/dc/elements/1.1/">Untitled</dc:title>
  <dc:description xmlns:dc="http://purl.org/dc/elements/1.1/"/>
  <dc:subject xmlns:dc="http://purl.org/dc/elements/1.1/"/>
  <cp:keywords/>
  <cp:category/>
</cp:coreProperties>
</file>